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Liquidity" sheetId="7" r:id="rId7"/>
    <s:sheet name="Summary of Significant Accounti" sheetId="8" r:id="rId8"/>
    <s:sheet name="Fair Value Measurements" sheetId="9" r:id="rId9"/>
    <s:sheet name="Commitments and Contingencies" sheetId="10" r:id="rId10"/>
    <s:sheet name="Stockholders' Equity" sheetId="11" r:id="rId11"/>
    <s:sheet name="Summary of Significant Accoun12" sheetId="12" r:id="rId12"/>
    <s:sheet name="Summary of Significant Accoun13" sheetId="13" r:id="rId13"/>
    <s:sheet name="Fair Value Measurements (Tables" sheetId="14" r:id="rId14"/>
    <s:sheet name="Commitments and Contingencies (" sheetId="15" r:id="rId15"/>
    <s:sheet name="Stockholders' Equity (Tables)" sheetId="16" r:id="rId16"/>
    <s:sheet name="Business and Liquidity (Details"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Fair Value Measurements (Detail" sheetId="23" r:id="rId23"/>
    <s:sheet name="Fair Value Measurements (Deta24" sheetId="24" r:id="rId24"/>
    <s:sheet name="Fair Value Measurements (Deta25" sheetId="25" r:id="rId25"/>
    <s:sheet name="Fair Value Measurements (Deta26" sheetId="26" r:id="rId26"/>
    <s:sheet name="Commitments and Contingencies27" sheetId="27" r:id="rId27"/>
    <s:sheet name="Commitments and Contingencies28" sheetId="28" r:id="rId28"/>
    <s:sheet name="Stockholders' Equity (Details)" sheetId="29" r:id="rId29"/>
    <s:sheet name="Stockholders' Equity (Details T" sheetId="30" r:id="rId30"/>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HARMATHENE, INC</t>
  </si>
  <si>
    <t>Entity Central Index Key</t>
  </si>
  <si>
    <t>Current Fiscal Year End Date</t>
  </si>
  <si>
    <t>--12-31</t>
  </si>
  <si>
    <t>Entity Filer Category</t>
  </si>
  <si>
    <t>Accelerated Filer</t>
  </si>
  <si>
    <t>Trading Symbol</t>
  </si>
  <si>
    <t>PIP</t>
  </si>
  <si>
    <t>Entity Common Stock, Shares Outstanding</t>
  </si>
  <si>
    <t>CONDENSED CONSOLIDATED BALANCE SHEETS - USD ($)</t>
  </si>
  <si>
    <t>Dec. 31, 2015</t>
  </si>
  <si>
    <t>Current assets:</t>
  </si>
  <si>
    <t>Cash and cash equivalents</t>
  </si>
  <si>
    <t>Short-term investments</t>
  </si>
  <si>
    <t>Billed accounts receivable</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Accrued restructuring expenses - current</t>
  </si>
  <si>
    <t>Other short-term liabilities</t>
  </si>
  <si>
    <t>Current portion of derivative instruments</t>
  </si>
  <si>
    <t>Total current liabilities</t>
  </si>
  <si>
    <t>Accrued restructuring expenses, less current portion</t>
  </si>
  <si>
    <t>Other long-term liabilities</t>
  </si>
  <si>
    <t>Derivative instruments, less current portion</t>
  </si>
  <si>
    <t>Total liabilities</t>
  </si>
  <si>
    <t>Stockholders’ equity:</t>
  </si>
  <si>
    <t>Common stock, $0.0001 par value; 100,000,000 shares authorized; 66,423,033 and 64,382,086 shares issued and outstanding at September 30, 2016 and December 31, 2015, respectively</t>
  </si>
  <si>
    <t>Accumulated other comprehensive income</t>
  </si>
  <si>
    <t>Additional paid-in-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3 Months Ended</t>
  </si>
  <si>
    <t>Sep. 30, 2015</t>
  </si>
  <si>
    <t>Contract revenue</t>
  </si>
  <si>
    <t>Operating expenses:</t>
  </si>
  <si>
    <t>Research and development</t>
  </si>
  <si>
    <t>General and administrative</t>
  </si>
  <si>
    <t>Restructuring expense</t>
  </si>
  <si>
    <t>Depreciation</t>
  </si>
  <si>
    <t>Total operating expenses</t>
  </si>
  <si>
    <t>Loss from operations</t>
  </si>
  <si>
    <t>Other income:</t>
  </si>
  <si>
    <t>Interest income (expense), net</t>
  </si>
  <si>
    <t>Realization of cumulative translation adjustment</t>
  </si>
  <si>
    <t>Change in fair value of derivative instruments</t>
  </si>
  <si>
    <t>Other income - litigation</t>
  </si>
  <si>
    <t>Other income (expense)</t>
  </si>
  <si>
    <t>Total other income</t>
  </si>
  <si>
    <t>Net income (loss) before income taxes</t>
  </si>
  <si>
    <t>Income tax provision</t>
  </si>
  <si>
    <t>Net income (loss)</t>
  </si>
  <si>
    <t>Basic net income (loss) per share</t>
  </si>
  <si>
    <t>Diluted net income (loss) per share</t>
  </si>
  <si>
    <t>Weighted average shares used in calculation of basic net income (loss) per share</t>
  </si>
  <si>
    <t>Weighted average shares used in calculation of diluted net income (loss) per share</t>
  </si>
  <si>
    <t>CONDENSED CONSOLIDATED STATEMENTS OF COMPREHENSIVE INCOME (LOSS) - USD ($)</t>
  </si>
  <si>
    <t>Other comprehensive income (loss):</t>
  </si>
  <si>
    <t>Unrealized gain on available-for-sale investments</t>
  </si>
  <si>
    <t>Foreign currency translation adjustments</t>
  </si>
  <si>
    <t>Realization of cumulative translation adjustment included in net loss</t>
  </si>
  <si>
    <t>Comprehensive income (loss)</t>
  </si>
  <si>
    <t>CONDENSED CONSOLIDATED STATEMENTS OF CASH FLOWS - USD ($)</t>
  </si>
  <si>
    <t>Operating activities</t>
  </si>
  <si>
    <t>Adjustments to reconcile net loss to net cash used in operating activities:</t>
  </si>
  <si>
    <t>Share-based compensation expense</t>
  </si>
  <si>
    <t>Depreciation expense</t>
  </si>
  <si>
    <t>Deferred income taxes</t>
  </si>
  <si>
    <t>Amortization of premium and discount on short-term investments</t>
  </si>
  <si>
    <t>Non-cash interest expense</t>
  </si>
  <si>
    <t>Impairment of property and equipment</t>
  </si>
  <si>
    <t>Gain on the disposal of property and equipment</t>
  </si>
  <si>
    <t>Changes in operating assets and liabilities:</t>
  </si>
  <si>
    <t>Accrued restructuring expenses</t>
  </si>
  <si>
    <t>Net cash provided by (used in) operating activities</t>
  </si>
  <si>
    <t>Investing activities</t>
  </si>
  <si>
    <t>Purchases of available-for-sale investments</t>
  </si>
  <si>
    <t>Purchases of property and equipment</t>
  </si>
  <si>
    <t>Proceeds from the sale of property and equipment</t>
  </si>
  <si>
    <t>Net cash used in investing activities</t>
  </si>
  <si>
    <t>Financing activities</t>
  </si>
  <si>
    <t>Repayment of debt</t>
  </si>
  <si>
    <t>Proceeds from issuance of common stock, including exercise of stock options, net of offering costs</t>
  </si>
  <si>
    <t>Other</t>
  </si>
  <si>
    <t>Net cash provided by financing activities</t>
  </si>
  <si>
    <t>Effects of exchange rates on cash</t>
  </si>
  <si>
    <t>Increase (decrease) in cash and cash equivalents</t>
  </si>
  <si>
    <t>Cash and cash equivalents, at beginning of period</t>
  </si>
  <si>
    <t>Cash and cash equivalents, at end of period</t>
  </si>
  <si>
    <t>Supplemental disclosure of cash flow information</t>
  </si>
  <si>
    <t>Cash paid for interest</t>
  </si>
  <si>
    <t>Business and Liquidity</t>
  </si>
  <si>
    <t>Organization, Consolidation and Presentation of Financial Statements [Abstract]</t>
  </si>
  <si>
    <t>Organization, Consolidation and Presentation of Financial Statements Disclosure [Text Block]</t>
  </si>
  <si>
    <t xml:space="preserve"> Note 1  Business and Liquidity We are a biodefense company engaged in developing a next generation anthrax vaccine. The next generation vaccine is intended to have more rapid time to protection, fewer doses for protection and less stringent requirements for temperature controlled storage and handling than the currently used vaccine. Since 2006, we have been engaged in legal proceedings with SIGA Technologies, Inc. (“SIGA”). On December 23, 2015, the Delaware Supreme Court affirmed the Delaware Court of Chancery’s judgment against SIGA which provides an estimated total award of approximately $ 208.7 122.5 115 7.5 20 On July 20, 2016, the Company and SIGA filed a Joint Motion of Reorganized Debtor and PharmAthene, Inc. to Amend Debtor’s Third Amended Chapter 11 Plan to Extend PharmAthene Allowed Claim Treatment Date (the “Joint Motion”). The Joint Motion was filed with the United States Bankruptcy Court for the Southern District of New York (the “Bankruptcy Court”). The Joint Motion sought approval of amendments to the Plan to extend the deadline for SIGA to satisfy the judgment from October 19, 2016 to November 30, 2016, conditioned on SIGA’s payment to PharmAthene of $ 100 8.75 10 100 83.7 208.7 During the first half of 2015, we narrowed the scope of our product development programs, reduced our employee headcount and executed other cost reductions. These actions have allowed us to have sufficient cash to recognize the benefit of the SIGA award and advance our anthrax vaccine programs without the need to raise additional capital. During the second half of 2015, we focused our efforts on creating alternatives for settling the SIGA litigation claim and developing business plans around possible alternative outcomes. On September 9, 2014, we signed a contract with the National Institutes of Allergy and Infectious Diseases (“NIAID”) for the development of a next generation lyophilized anthrax vaccine (“SparVax-L”) based on our proprietary technology platform which contributes the recombinant protective antigen (“rPA”) bulk drug substance that is used in the liquid SparVax ® 5.2 6 28.1 On August 5, 2016 the Company filed a formal protest against the Department of Health and Human Services “DHHS” challenging its solicitation for a next-generation Anthrax vaccine provider. According to the protest, filed with the U.S. Government Accountability Office (the “GAO”), the government’s Request for Proposals was written in a way that eliminated competition. The Company spent approximately $ 1 As of September 30, 2016, our cash balance was $ 69.1 66.8 1.6 3.7 90</t>
  </si>
  <si>
    <t>Summary of Significant Accounting Policies</t>
  </si>
  <si>
    <t>Accounting Policies [Abstract]</t>
  </si>
  <si>
    <t>Significant Accounting Policies [Text Block]</t>
  </si>
  <si>
    <t xml:space="preserve"> Note 2 - Summary of Significant Accounting Policies Our unaudited condensed consolidated financial statements include the accounts of PharmAthene, Inc. and its wholly-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the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5, filed with the SEC. We currently operate in one business segment.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deferred tax assets, liabilities and valuation allowances, and the value of our financial instruments, among other things. Because of the use of estimates inherent in the financial reporting process, actual results could differ significantly from those estimates. The functional currency of our wholly-owned foreign subsidiary, PharmAthene UK Limited,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action gains or losses are included in the determination of net loss. In June 2015, we substantially liquidated PharmAthene UK Limited, which we had acquired in 2008. Prior to substantially liquidating the UK subsidiary, currency fluctuations were recorded as foreign currency translation adjustments, a component of other comprehensive income. Cash and cash equivalents are stated at cost which approximates fair value and include investments in money market funds with the U.S. Treasury and government-sponsored enterprise debt securities. We consider all highly liquid instruments with maturities of three months or less when purchased to be cash equivalents. The Company maintains cash balances with financial institutions in excess of insured limits. The Company does not anticipate any losses on such cash balances. Investments are classified as available-for-sale pursuant to the accounting standards for investments in debt securities. Investments with maturities of less than one year are classified as short-term and consist of investment grade U.S. Treasury debt securities and government-sponsored enterprise debt securities, all of which are due within six months. Investments are carried at fair value with unrealized gains and losses included as a component of other comprehensive income (loss), until such gains and losses are realized. If a decline in the fair value is considered other-than-temporary, based on available evidence, the unrealized loss is transferred from other comprehensive income to the statement of operations. Management reviews investments for other-than-temporary impairment whenever the fair value of an investment is less than the amortized cost and evidence indicates that an investment’s carrying amount is not recoverable within a reasonable period of time. We assess the risk of impairment related to securities held in our investment portfolio on a regular basis. There were no investments with a fair value that was significantly lower than the amortized cost basis as of September 30, 2016. Amortized Cost Fair Value September 30, Unrealized September 30, Description 2016 Gains 2016 Cash and cash equivalents: Cash and money market funds $ 14,142,002 $ - $ 14,142,002 Government-sponsored enterprise securities (original maturities within three months) 54,964,977 - 54,964,977 Total cash and cash equivalents $ 69,106,979 $ - $ 69,106,979 Short-term investments: U.S. Treasury securities $ 20,074,630 $ 5,020 $ 20,079,650 Government-sponsored enterprise securities (original maturities within six months) 46,754,714 7,326 46,762,040 Total short-term investments $ 66,829,344 $ 12,346 $ 66,841,690 Total cash, cash equivalents and short-term investments $ 135,936,323 $ 12,346 $ 135,948,669 Our sole customer is NIAID. As of September 30, 2016 and December 31, 2015, the Company’s receivable balances (both billed and unbilled) were comprised solely of receivables from this customer.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assessment date) to the net book value of our equity. If our market value exceeds our net book value, no further analysis is required. We completed our annual impairment assessment of goodwill on December 31, 2015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 Balance as of Balance as of December 31, Paid Amortized September 30, Description 2015 2016 2016 2016 Accrued severance expense $ 131,822 $ 131,822 $ - $ - Accrued sublease expense 358,769 - 185,468 173,301 Total accrued restructuring expense $ 490,591 $ 131,822 $ 185,468 $ 173,301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 Fair Value Measurements We generate our revenue from a cost-plus-fee contract.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If there is assurance that collection is reasonably assured, then revenue is taken as if the contract was a cost-plus-fee contract.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which considers, among other factors, the expected life of the award and the expected volatility of our stock price. The value of the award that is ultimately expected to vest is recognized as expense on a straight line basis over the requisite service period. The fair value of stock options granted to consultants is determined at the grant date using the Black-Scholes option pricing model and remeasured at each quarterly reporting date over their requisite service period. The value of the award that is ultimately expected to vest is recognized as expense on a straight line basis over the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Employee share-based compensation expense recognized in the three and nine months ended September 30, 2016 and 2015 was calculated based on awards ultimately expected to vest and has been reduced for estimated forfeitures at a rate of approximately 12 Three months ended September 30, Nine months ended September 30, 2016 2015 2016 2015 Research and development $ 83,900 $ 12,034 $ 136,374 $ 85,259 General and administrative 1,463,922 81,723 1,760,168 395,470 Restructuring benefit - - - (53,741) Total share-based compensation expense $ 1,547,822 $ 93,757 $ 1,896,542 $ 426,988 During the third quarter of 2016, 805,994 70,000 200,000 100,000 112,000 117,500 0.6 1.8 As a result of the restructuring and termination of employees, during the nine months ended September 30, 2015, we recognized approximately $ 75,000 129,000 53,741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Income tax expense was $ 0.02 0.05 62 Income (loss) per share: Basic income (loss) per share is computed by dividing consolidated net income (loss) by the weighted average number of common shares outstanding during the period, excluding unvested restricted stock. For periods of net income when the effects are not anti-dilutive, diluted earnings per share is computed by dividing our net income by the weighted average number of shares outstanding and the dilutive impact of all potentially dilutive common shares, consisting primarily of stock options, unvested restricted stock and stock purchase warrants. The dilutive impact of our potentially dilutive common shares resulting from stock options and stock purchase warrants is determined by applying the treasury stock method. For periods of net loss, diluted loss per share is calculated similarly to basic loss per share because the impact of all potentially dilutive common shares is anti-dilutive due to the net losses. Our unvested restricted shares contain non-forfeitable rights to dividends, and therefore are considered to be participating securities. There were no unvested restricted shares outstanding as of September 30, 2016, and therefore were no participating securities included in the computations. Three months ended Nine months ended September 30, 2016 September 30, 2016 Numerator Net income $ 109,235,013 $ 116,052,581 Net income allocated to participating securities - - Numerator for basic income per share 109,235,013 116,052,581 Incremental allocation of net income to participating securities - - Change in fair value of dilutive warrants 352,057 642,643 Numerator for diluted income per share $ 109,587,070 $ 116,695,224 Denominator Weighted average outstanding common shares for basic income per share 65,001,584 64,715,647 Dilutive effect of stock options 454,803 382,373 Dilutive effect of warrants 358,379 224,137 Denominator for diluted income per share 65,814,766 65,322,157 For the three months ended September 30, 2016, outstanding stock options to purchase approximately 1.3 0.1 For the nine months ended September 30, 2016, outstanding stock options to purchase approximately 1.7 1 A total of approximately 6.0 In May 2014, the Financial Accounting Standards Board (“FASB”) issued Accounting Standards Update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to clarify the collectability criterion, the presentation of sales taxes and other similar taxes collected from customers, noncash consideration, contract modifications at transition, completed contracts at transition, and required disclosures for entities that retrospectively apply Topic 606 to each prior reporting period. The Company is currently evaluating; however, has not yet determined the impact of adopting ASU No. 2014-09 on our consolidated financial statements. In August 2014, the FASB issued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amendments in this Update are effective for the annual period ending after December 15, 2016, and for annual periods and interim periods thereafter. Early application is permitted. The Company is currently evaluating the impact, if any, that this new accounting pronouncement will have on its financial statements. In April 2015, the FASB issued ASU No. 2015-05, Intangibles, Goodwill and Other Internal-Use Software which includes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during the first quarter ended March 31, 2016, on a prospective basis. The adoption of this new guidance did not have a material impact on the Company’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and plan to adopt the standard as of December 31, 2016.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No. 2016-09, Compensation - Stock Compensation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For public compan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adopting ASU No. 2016-13 on our consolidated financial statements. In August 2016, the FASB issued amended guidance on the classification of certain cash receipts and cash payments in the statement of cash flows, including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reporting periods beginning after December 15, 2017 and early adoption is permitted. The guidance must be adopted on retrospective basis and must be applied to all periods presented, but may be applied prospectively if retrospective application would be impracticable. We are currently evaluating the impact, if any, that this guidance will have on our consolidated financial statements.</t>
  </si>
  <si>
    <t>Fair Value Measurements</t>
  </si>
  <si>
    <t>Fair Value Disclosures [Abstract]</t>
  </si>
  <si>
    <t>Fair Value Disclosures [Text Block]</t>
  </si>
  <si>
    <t xml:space="preserve"> Note 3 - Fair Value Measurements The carrying amounts of our short-term financial instruments, which primarily include cash and cash equivalents, accounts receivable (billed and unbilled), and accounts payable, approximate their fair values due to their short-term maturities. 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on a recurring basis. Assets and Liabilities Measured at Fair Value on a Recurring Basis As of September 30, 2016 Level 1 Level 2 Level 3 Balance Financial Assets Cash equivalents $ 13,899,719 $ 54,964,977 $ - $ 68,864,696 Short-term investments - 66,841,690 - 66,841,690 Total financial assets measured at fair value $ 13,899,719 $ 121,806,667 $ - $ 135,706,386 Financial Liabilities Current portion of derivative instruments related to stock purchase warrants $ - $ - $ 1,150,845 $ 1,150,845 Total financial liabilities measured at fair value $ - $ - $ 1,150,845 $ 1,150,845 As of December 31, 2015 Level 1 Level 2 Level 3 Balance Financial Assets Cash equivalents $ 6,430,561 $ - $ - $ 6,430,561 Total financial assets measured at fair value $ 6,430,561 $ - $ - $ 6,430,561 Financial Liabilities Current portion of derivative instruments related to stock purchase warrants $ - $ - $ 16,411 $ 16,411 Non-current portion of derivative instruments related to stock purchase warrants - - 491,791 491,791 Total financial liabilities measured at fair value $ - $ - $ 508,202 $ 508,202 The Company’s cash equivalents are comprised of U.S. Treasury money market funds and government-sponsored enterprise debt securities with original maturities of three months or less when purchased. The Company’s short-term investments are comprised of U.S. Treasury securities and government-sponsored enterprise securities all of which are due within six months. These investments have been initially valued at the transaction price and subsequently valued at the end of each reporting period, utilizing other market observable data. Balance as of Unrealized Balance as of December 31, Losses (Gains) September 30, Description 2015 2016 2016 Derivative liabilities related to stock purchase warrants $ 508,202 $ 642,643 $ 1,150,845 Balance as of Unrealized Balance as of December 31, Losses (Gains) September 30, Description 2014 2015 2015 Derivative liabilities related to stock purchase warrants $ 807,679 $ (577,426) $ 230,253 At September 30, 2016 and 2015, derivative liabilities are comprised of warrants to purchase 903,996 1,775,419 371,423 500,000 Quantitative Information about Level 3 Fair Value Measurements Fair Value at September 30, 2016 Valuation Technique Unobservable Inputs $ 1,150,845 Black-Scholes option pricing model Expected term Expected dividends Anticipated volatility Assets and Liabilities Measured at Fair Value on a Non-Recurring Basis The Company measures its long-lived assets, including, property and equipment and goodwill, at fair value on a non-recurring basis. These assets are recognized at fair value when they are deemed to be other-than-temporarily impaired. (See Note 2- Summary of Significant Accounting Policies</t>
  </si>
  <si>
    <t>Commitments and Contingencies</t>
  </si>
  <si>
    <t>Commitments and Contingencies Disclosure [Abstract]</t>
  </si>
  <si>
    <t>Commitments and Contingencies Disclosure [Text Block]</t>
  </si>
  <si>
    <t xml:space="preserve"> Note 4 - Commitments and Contingencies SIGA Litigation In December 2006, we filed a complaint against SIGA in the Delaware Court of Chancery. The complaint alleged, among other things, that we have the right to license exclusively the development and marketing rights for SIGA’s drug candidate, Tecovirimat, also known as ST-246 ® In September 2014, SIGA filed a voluntary petition for relief under Chapter 11 of the United States Bankruptcy Code in the U.S. Bankruptcy Court for the Southern District of New York (the “Bankruptcy Court”). SIGA’s petition for bankruptcy initiated a process whereby its assets were protected from creditors, including PharmAthene. In January 2015, after years of litigation, the Delaware Court of Chancery issued a Final Order and Judgment, finding that we are entitled to receive a lump sum award of $ 194.6 113.1 81.5 On December 23, 2015, the Delaware Supreme Court affirmed the Delaware Court of Chancery’s decision as a result of which, with additional post-judgment interest, if calculated based on the original decision, we are entitled to an estimated total award of approximately $ 205 As discussed in Note 1  Business and Liquidity i. payment in full in cash of the unpaid balance of our claim plus interest; ii. delivery to us of 100 iii. such other treatment as may be mutually agreed upon in writing by SIGA and PharmAthene and approved by the Bankruptcy Court. On July 20, 2016, the Company and SIGA filed a Joint Motion which sought approval of amendments to the Plan to extend the deadline for SIGA to satisfy the judgment from October 19, 2016 to November 30, 2016, conditioned on SIGA’s payment to PharmAthene of $ 100 8.75 10 100 83.7 208.7 Under the Plan, we received $ 122.5 115 7.5 20 10 From and after the Effective date (April 12, 2016), SIGA computed interest on the outstanding balance of the judgment and has paid us in arrears monthly. The interest was computed at a rate of 8.75% from April 12, 2016 through September 30, 2016 The description of the Plan provided above is a brief summary of the Plan, which includes numerous other covenants, conditions and substantive provisions relating to the operation of the business of SIGA. Copies of the Plan are available from the Bankruptcy Court. For a description of risks related to our ability to recognize value relating to this litigation, see the “Risk Factors” section of our annual report on Form 10-K for the fiscal year ended December 31, 2015, filed with the SEC on March 11, 2016. Other than the cash payments received to date, the Company has not recognized any potential proceeds from these actions in its unaudited condensed consolidated financial statements. Government Contracting Payments to the Company on cost-plus-fee contracts are provisional. The accuracy and appropriateness of costs charged to U.S. Government contracts are subject to regulation, audit and possible disallowance by the Defense Contract Audit Agency (“DCAA”) and other government agencies such as BARDA. Accordingly, costs billed or billable to U.S. Government customers are subject to potential adjustment upon audit by such agencies. We have finalized incurred cost audits with DCAA for 2006 through 2011. BARDA audited indirect costs or rates charged by us on the SparVax ® 5.8 0.8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 Registration Rights Agreements 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have been declared effective. We are obligated to maintain the registration statements effective until the date when such shares (and any other securities issued or issuable with respect to or in exchange for such shares) have been sold or are eligible for resale without restrictions under Rule 144. The convertible notes were converted or extinguished in 2010. The warrants expired on January 28, 2015 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 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0.2 Following a Maintenance Failure, we will also be required to make to each selling stockholder monthly payments of 1.0 0.2 Leases We lease our office in Maryland under a 10 Year Lease Payments (1) 2016 $ 214,147 2017 356,911 $ 571,058 (1) Minimum payments have not been reduced by the minimum sublease rentals of $ 0.1 On September 2, 2015, the Company entered into a sublease agreement with a third party with respect to a portion of its leased office space at an amount less than the Company’s leased amount. The present value of the Company’s remaining net lease liability for the subleased office space (net of the sublease rental income) at September 30, 2016 was $ 0.2 License Agreements On July 6, 2015, we signed a license agreement with ImmunoVaccine Technologies (“IMV”) for the exclusive use of the DepoVax TM</t>
  </si>
  <si>
    <t>Stockholders' Equity</t>
  </si>
  <si>
    <t>Stockholders' Equity Note [Abstract]</t>
  </si>
  <si>
    <t>Stockholders' Equity Note Disclosure [Text Block]</t>
  </si>
  <si>
    <t xml:space="preserve"> Note 5 - Stockholders’ Equity Stockholder Rights Plan On November 25, 2015, the Company’s Board of Directors adopted a stockholder rights plan (“Rights Plan”) in an effort to preserve the value of its net operating loss carry forwards (“NOLs”) under Section 382 of the Internal Revenue Code (the “Code”). The description and terms of the rights are set forth in a Section 382 Rights Agreement, dated as of November 25, 2015 (the “Section 382 Rights Agreement”), by and between the Company and Continental Stock Transfer &amp; Trust Company, as Rights Agent. In connection with the adoption of the Rights Plan, on November 25, 2015 (the “Rights Dividend Declaration Date”), the Board declared a non-taxable dividend distribution of one share purchase right (“Right”) for each outstanding share of common stock to the Company’s stockholders of record as of the close of business on December 9, 2015. The Section 382 Rights Plan is intended to act as a deterrent to any person (an “Acquiring Person”) acquiring (together with all affiliates and associates of such person) beneficial ownership of 4.99 0.5 Long-Term Incentive Plan In 2007, the Company’s stockholders approved the 2007 Long-Term Incentive Compensation Plan (the “2007 Plan”) which provides for the granting of incentive and non-qualified stock options, stock appreciation rights, performance units, restricted stock awards and performance bonuses (collectively “awards”) to Company officers and employees. Additionally, the 2007 Plan authorizes the granting of non-qualified stock options and restricted stock awards to Company directors and to independent consultants. In 2008, our stockholders approved amendments to the 2007 Plan, increasing from 3.5 4.6 During the three months ended September 30, 2016, 831,193 805,994 200,000 1,189,214 186,957 852,244 10.3 3.4 Warrants At September 30, 2016 and 2015 there were warrants outstanding to purchase 1,051,358 1,922,781 371,423 500,000 Number of Common Shares Issue Date Exercise Price Expiration Date 100,778 (1) March 2007 $ 3.97 March 2017 903,996 (2) July 2010 $ 1.63 January 2017 46,584 (1) March 2012 $ 1.61 March 2022 1,051,358 (1) These warrants to purchase common stock are classified as equity. (2) Because of the presence of net settlement provisions, these warrants to purchase common stock are classified as derivative liabilities. The fair value of these liabilities (see Note 3  Fair Value Measurements</t>
  </si>
  <si>
    <t>Summary of Significant Accounting Policies (Policies)</t>
  </si>
  <si>
    <t>Basis of Accounting, Policy [Policy Text Block]</t>
  </si>
  <si>
    <t xml:space="preserve"> Basis of Presentation Our unaudited condensed consolidated financial statements include the accounts of PharmAthene, Inc. and its wholly-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the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5, filed with the SEC. We currently operate in one business segment.</t>
  </si>
  <si>
    <t>Use of Estimates, Policy [Policy Text Block]</t>
  </si>
  <si>
    <t xml:space="preserv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deferred tax assets, liabilities and valuation allowances, and the value of our financial instruments, among other things. Because of the use of estimates inherent in the financial reporting process, actual results could differ significantly from those estimates.</t>
  </si>
  <si>
    <t>Foreign Currency Transactions and Translations Policy [Policy Text Block]</t>
  </si>
  <si>
    <t xml:space="preserve"> Foreign Currency Translation The functional currency of our wholly-owned foreign subsidiary, PharmAthene UK Limited,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action gains or losses are included in the determination of net loss. In June 2015, we substantially liquidated PharmAthene UK Limited, which we had acquired in 2008. Prior to substantially liquidating the UK subsidiary, currency fluctuations were recorded as foreign currency translation adjustments, a component of other comprehensive income.</t>
  </si>
  <si>
    <t>Cash and Cash Equivalents, Policy [Policy Text Block]</t>
  </si>
  <si>
    <t xml:space="preserve"> Cash and Cash Equivalents Cash and cash equivalents are stated at cost which approximates fair value and include investments in money market funds with the U.S. Treasury and government-sponsored enterprise debt securities. We consider all highly liquid instruments with maturities of three months or less when purchased to be cash equivalents. The Company maintains cash balances with financial institutions in excess of insured limits. The Company does not anticipate any losses on such cash balances.</t>
  </si>
  <si>
    <t>Investment, Policy [Policy Text Block]</t>
  </si>
  <si>
    <t xml:space="preserve"> Short-Term Investments Investments are classified as available-for-sale pursuant to the accounting standards for investments in debt securities. Investments with maturities of less than one year are classified as short-term and consist of investment grade U.S. Treasury debt securities and government-sponsored enterprise debt securities, all of which are due within six months. Investments are carried at fair value with unrealized gains and losses included as a component of other comprehensive income (loss), until such gains and losses are realized. If a decline in the fair value is considered other-than-temporary, based on available evidence, the unrealized loss is transferred from other comprehensive income to the statement of operations. Management reviews investments for other-than-temporary impairment whenever the fair value of an investment is less than the amortized cost and evidence indicates that an investment’s carrying amount is not recoverable within a reasonable period of time. We assess the risk of impairment related to securities held in our investment portfolio on a regular basis. There were no investments with a fair value that was significantly lower than the amortized cost basis as of September 30, 2016. Amortized Cost Fair Value September 30, Unrealized September 30, Description 2016 Gains 2016 Cash and cash equivalents: Cash and money market funds $ 14,142,002 $ - $ 14,142,002 Government-sponsored enterprise securities (original maturities within three months) 54,964,977 - 54,964,977 Total cash and cash equivalents $ 69,106,979 $ - $ 69,106,979 Short-term investments: U.S. Treasury securities $ 20,074,630 $ 5,020 $ 20,079,650 Government-sponsored enterprise securities (original maturities within six months) 46,754,714 7,326 46,762,040 Total short-term investments $ 66,829,344 $ 12,346 $ 66,841,690 Total cash, cash equivalents and short-term investments $ 135,936,323 $ 12,346 $ 135,948,669 Our sole customer is NIAID. As of September 30, 2016 and December 31, 2015, the Company’s receivable balances (both billed and unbilled) were comprised solely of receivables from this customer.</t>
  </si>
  <si>
    <t>Goodwill and Intangible Assets, Goodwill, Policy [Policy Text Block]</t>
  </si>
  <si>
    <t xml:space="preserve"> Goodwill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assessment date) to the net book value of our equity. If our market value exceeds our net book value, no further analysis is required. We completed our annual impairment assessment of goodwill on December 31, 2015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Accrued Restructuring [Policy Text Block]</t>
  </si>
  <si>
    <t xml:space="preserve"> Accrued Restructuring Balance as of Balance as of December 31, Paid Amortized September 30, Description 2015 2016 2016 2016 Accrued severance expense $ 131,822 $ 131,822 $ - $ - Accrued sublease expense 358,769 - 185,468 173,301 Total accrued restructuring expense $ 490,591 $ 131,822 $ 185,468 $ 173,301 </t>
  </si>
  <si>
    <t>Fair Value of Financial Instruments, Policy [Policy Text Block]</t>
  </si>
  <si>
    <t xml:space="preserve">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 Fair Value Measurements</t>
  </si>
  <si>
    <t>Revenue Recognition, Policy [Policy Text Block]</t>
  </si>
  <si>
    <t xml:space="preserve"> Revenue Recognition We generate our revenue from a cost-plus-fee contract.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If there is assurance that collection is reasonably assured, then revenue is taken as if the contract was a cost-plus-fee contract.</t>
  </si>
  <si>
    <t>Research and Development Expense, Policy [Policy Text Block]</t>
  </si>
  <si>
    <t xml:space="preserve"> Research and Development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Share-based Compensation, Option and Incentive Plans Policy [Policy Text Block]</t>
  </si>
  <si>
    <t xml:space="preserve"> Share-Based Compensation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which considers, among other factors, the expected life of the award and the expected volatility of our stock price. The value of the award that is ultimately expected to vest is recognized as expense on a straight line basis over the requisite service period. The fair value of stock options granted to consultants is determined at the grant date using the Black-Scholes option pricing model and remeasured at each quarterly reporting date over their requisite service period. The value of the award that is ultimately expected to vest is recognized as expense on a straight line basis over the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Employee share-based compensation expense recognized in the three and nine months ended September 30, 2016 and 2015 was calculated based on awards ultimately expected to vest and has been reduced for estimated forfeitures at a rate of approximately 12 Three months ended September 30, Nine months ended September 30, 2016 2015 2016 2015 Research and development $ 83,900 $ 12,034 $ 136,374 $ 85,259 General and administrative 1,463,922 81,723 1,760,168 395,470 Restructuring benefit - - - (53,741) Total share-based compensation expense $ 1,547,822 $ 93,757 $ 1,896,542 $ 426,988 During the third quarter of 2016, 805,994 70,000 200,000 100,000 112,000 117,500 0.6 1.8 As a result of the restructuring and termination of employees, during the nine months ended September 30, 2015, we recognized approximately $ 75,000 129,000 53,741</t>
  </si>
  <si>
    <t>Income Tax, Policy [Policy Text Block]</t>
  </si>
  <si>
    <t xml:space="preserve">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Income tax expense was $ 0.02 0.05 62</t>
  </si>
  <si>
    <t>Basic and Diluted Net Loss Per Share, policy [Policy Text Block]</t>
  </si>
  <si>
    <t xml:space="preserve"> Basic and Diluted Net Income (Loss) Per Share Income (loss) per share: Basic income (loss) per share is computed by dividing consolidated net income (loss) by the weighted average number of common shares outstanding during the period, excluding unvested restricted stock. For periods of net income when the effects are not anti-dilutive, diluted earnings per share is computed by dividing our net income by the weighted average number of shares outstanding and the dilutive impact of all potentially dilutive common shares, consisting primarily of stock options, unvested restricted stock and stock purchase warrants. The dilutive impact of our potentially dilutive common shares resulting from stock options and stock purchase warrants is determined by applying the treasury stock method. For periods of net loss, diluted loss per share is calculated similarly to basic loss per share because the impact of all potentially dilutive common shares is anti-dilutive due to the net losses. Our unvested restricted shares contain non-forfeitable rights to dividends, and therefore are considered to be participating securities. There were no unvested restricted shares outstanding as of September 30, 2016, and therefore were no participating securities included in the computations. Three months ended Nine months ended September 30, 2016 September 30, 2016 Numerator Net income $ 109,235,013 $ 116,052,581 Net income allocated to participating securities - - Numerator for basic income per share 109,235,013 116,052,581 Incremental allocation of net income to participating securities - - Change in fair value of dilutive warrants 352,057 642,643 Numerator for diluted income per share $ 109,587,070 $ 116,695,224 Denominator Weighted average outstanding common shares for basic income per share 65,001,584 64,715,647 Dilutive effect of stock options 454,803 382,373 Dilutive effect of warrants 358,379 224,137 Denominator for diluted income per share 65,814,766 65,322,157 For the three months ended September 30, 2016, outstanding stock options to purchase approximately 1.3 0.1 For the nine months ended September 30, 2016, outstanding stock options to purchase approximately 1.7 1 A total of approximately 6.0</t>
  </si>
  <si>
    <t>Recent Accounting Pronouncements, Policy [Policy Text Block]</t>
  </si>
  <si>
    <t xml:space="preserve"> Recent Accounting Pronouncements In May 2014, the Financial Accounting Standards Board (“FASB”) issued Accounting Standards Update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to clarify the collectability criterion, the presentation of sales taxes and other similar taxes collected from customers, noncash consideration, contract modifications at transition, completed contracts at transition, and required disclosures for entities that retrospectively apply Topic 606 to each prior reporting period. The Company is currently evaluating; however, has not yet determined the impact of adopting ASU No. 2014-09 on our consolidated financial statements. In August 2014, the FASB issued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amendments in this Update are effective for the annual period ending after December 15, 2016, and for annual periods and interim periods thereafter. Early application is permitted. The Company is currently evaluating the impact, if any, that this new accounting pronouncement will have on its financial statements. In April 2015, the FASB issued ASU No. 2015-05, Intangibles, Goodwill and Other Internal-Use Software which includes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during the first quarter ended March 31, 2016, on a prospective basis. The adoption of this new guidance did not have a material impact on the Company’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and plan to adopt the standard as of December 31, 2016.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No. 2016-09, Compensation - Stock Compensation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For public compan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adopting ASU No. 2016-13 on our consolidated financial statements. In August 2016, the FASB issued amended guidance on the classification of certain cash receipts and cash payments in the statement of cash flows, including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reporting periods beginning after December 15, 2017 and early adoption is permitted. The guidance must be adopted on retrospective basis and must be applied to all periods presented, but may be applied prospectively if retrospective application would be impracticable. We are currently evaluating the impact, if any, that this guidance will have on our consolidated financial statements.</t>
  </si>
  <si>
    <t>Summary of Significant Accounting Policies (Tables)</t>
  </si>
  <si>
    <t>Cash, Cash Equivalents and Investments [Table Text Block]</t>
  </si>
  <si>
    <t xml:space="preserve"> Amortized Cost Fair Value September 30, Unrealized September 30, Description 2016 Gains 2016 Cash and cash equivalents: Cash and money market funds $ 14,142,002 $ - $ 14,142,002 Government-sponsored enterprise securities (original maturities within three months) 54,964,977 - 54,964,977 Total cash and cash equivalents $ 69,106,979 $ - $ 69,106,979 Short-term investments: U.S. Treasury securities $ 20,074,630 $ 5,020 $ 20,079,650 Government-sponsored enterprise securities (original maturities within six months) 46,754,714 7,326 46,762,040 Total short-term investments $ 66,829,344 $ 12,346 $ 66,841,690 Total cash, cash equivalents and short-term investments $ 135,936,323 $ 12,346 $ 135,948,669 </t>
  </si>
  <si>
    <t>Schedule of Restructuring Reserve by Type of Cost [Table Text Block]</t>
  </si>
  <si>
    <t xml:space="preserve"> Balance as of Balance as of December 31, Paid Amortized September 30, Description 2015 2016 2016 2016 Accrued severance expense $ 131,822 $ 131,822 $ - $ - Accrued sublease expense 358,769 - 185,468 173,301 Total accrued restructuring expense $ 490,591 $ 131,822 $ 185,468 $ 173,301 </t>
  </si>
  <si>
    <t>Schedule of Employee Service Share-based Compensation, Allocation of Recognized Period Costs [Table Text Block]</t>
  </si>
  <si>
    <t xml:space="preserve"> Share-based compensation expense for the three and nine months ended September 30, 2016 and 2015 was: Three months ended September 30, Nine months ended September 30, 2016 2015 2016 2015 Research and development $ 83,900 $ 12,034 $ 136,374 $ 85,259 General and administrative 1,463,922 81,723 1,760,168 395,470 Restructuring benefit - - - (53,741) Total share-based compensation expense $ 1,547,822 $ 93,757 $ 1,896,542 $ 426,988 </t>
  </si>
  <si>
    <t>Schedule of Earnings Per Share, Basic and Diluted [Table Text Block]</t>
  </si>
  <si>
    <t xml:space="preserve"> A reconciliation of the numerators and denominators of the basic and diluted per share computations for the three and nine months ended September 30, 2016 is as follows (a reconciliation is not required for the three and nine months ended September 30, 2015 since the Company recorded a net loss for those periods): Three months ended Nine months ended September 30, 2016 September 30, 2016 Numerator Net income $ 109,235,013 $ 116,052,581 Net income allocated to participating securities - - Numerator for basic income per share 109,235,013 116,052,581 Incremental allocation of net income to participating securities - - Change in fair value of dilutive warrants 352,057 642,643 Numerator for diluted income per share $ 109,587,070 $ 116,695,224 Denominator Weighted average outstanding common shares for basic income per share 65,001,584 64,715,647 Dilutive effect of stock options 454,803 382,373 Dilutive effect of warrants 358,379 224,137 Denominator for diluted income per share 65,814,766 65,322,157 </t>
  </si>
  <si>
    <t>Fair Value Measurements (Tables)</t>
  </si>
  <si>
    <t>Fair Value, Option, Quantitative Disclosures [Line Items]</t>
  </si>
  <si>
    <t>Schedule of Fair Value, Assets and Liabilities Measured on Recurring Basis [Table Text Block]</t>
  </si>
  <si>
    <t xml:space="preserve"> As of September 30, 2016 Level 1 Level 2 Level 3 Balance Financial Assets Cash equivalents $ 13,899,719 $ 54,964,977 $ - $ 68,864,696 Short-term investments - 66,841,690 - 66,841,690 Total financial assets measured at fair value $ 13,899,719 $ 121,806,667 $ - $ 135,706,386 Financial Liabilities Current portion of derivative instruments related to stock purchase warrants $ - $ - $ 1,150,845 $ 1,150,845 Total financial liabilities measured at fair value $ - $ - $ 1,150,845 $ 1,150,845 As of December 31, 2015 Level 1 Level 2 Level 3 Balance Financial Assets Cash equivalents $ 6,430,561 $ - $ - $ 6,430,561 Total financial assets measured at fair value $ 6,430,561 $ - $ - $ 6,430,561 Financial Liabilities Current portion of derivative instruments related to stock purchase warrants $ - $ - $ 16,411 $ 16,411 Non-current portion of derivative instruments related to stock purchase warrants - - 491,791 491,791 Total financial liabilities measured at fair value $ - $ - $ 508,202 $ 508,202 </t>
  </si>
  <si>
    <t>Fair Value, Liabilities Measured on Recurring Basis, Unobservable Input Reconciliation [Table Text Block]</t>
  </si>
  <si>
    <t xml:space="preserve"> The following table sets forth a summary of changes in the fair value of the Company’s Level 3 liabilities for the nine months ended September 30, 2016 and 2015: Balance as of Unrealized Balance as of December 31, Losses (Gains) September 30, Description 2015 2016 2016 Derivative liabilities related to stock purchase warrants $ 508,202 $ 642,643 $ 1,150,845 Balance as of Unrealized Balance as of December 31, Losses (Gains) September 30, Description 2014 2015 2015 Derivative liabilities related to stock purchase warrants $ 807,679 $ (577,426) $ 230,253 </t>
  </si>
  <si>
    <t>Fair Value Inputs, Liabilities, Quantitative Information [Table Text Block]</t>
  </si>
  <si>
    <t xml:space="preserve"> Quantitative Information about Level 3 Fair Value Measurements Fair Value at September 30, 2016 Valuation Technique Unobservable Inputs $ 1,150,845 Black-Scholes option pricing model Expected term Expected dividends Anticipated volatility </t>
  </si>
  <si>
    <t>Commitments and Contingencies (Tables)</t>
  </si>
  <si>
    <t>Schedule of Future Minimum Rental Payments for Operating Leases [Table Text Block]</t>
  </si>
  <si>
    <t xml:space="preserve"> Remaining annual minimum payments are as follows: Year Lease Payments (1) 2016 $ 214,147 2017 356,911 $ 571,058 (1) Minimum payments have not been reduced by the minimum sublease rentals of $ 0.1</t>
  </si>
  <si>
    <t>Stockholders' Equity (Tables)</t>
  </si>
  <si>
    <t>Schedule of Stockholders' Equity Note, Warrants or Rights [Table Text Block]</t>
  </si>
  <si>
    <t xml:space="preserve"> The warrants outstanding as of September 30, 2016, all of which are exercisable, were as follows: Number of Common Shares Issue Date Exercise Price Expiration Date 100,778 (1) March 2007 $ 3.97 March 2017 903,996 (2) July 2010 $ 1.63 January 2017 46,584 (1) March 2012 $ 1.61 March 2022 1,051,358 (1) These warrants to purchase common stock are classified as equity. (2) Because of the presence of net settlement provisions, these warrants to purchase common stock are classified as derivative liabilities. The fair value of these liabilities (see Note 3  Fair Value Measurements</t>
  </si>
  <si>
    <t>Business and Liquidity (Details Textual) - USD ($)</t>
  </si>
  <si>
    <t>Oct. 06, 2016</t>
  </si>
  <si>
    <t>Nov. 30, 2016</t>
  </si>
  <si>
    <t>Oct. 19, 2016</t>
  </si>
  <si>
    <t>Aug. 31, 2016</t>
  </si>
  <si>
    <t>Jul. 20, 2016</t>
  </si>
  <si>
    <t>Dec. 23, 2015</t>
  </si>
  <si>
    <t>Jan. 31, 2015</t>
  </si>
  <si>
    <t>Dec. 31, 2014</t>
  </si>
  <si>
    <t>Sep. 09, 2014</t>
  </si>
  <si>
    <t>Restructuring Cost and Reserve [Line Items]</t>
  </si>
  <si>
    <t>Cash and Cash Equivalents, at Carrying Value</t>
  </si>
  <si>
    <t>Billed And Unbilled Accounts Receivable Net</t>
  </si>
  <si>
    <t>Liabilities, Current, Total</t>
  </si>
  <si>
    <t>Initial Fund Value</t>
  </si>
  <si>
    <t>Additional Fund Value</t>
  </si>
  <si>
    <t>Legal Fees</t>
  </si>
  <si>
    <t>Total Value Of Contracts With Government</t>
  </si>
  <si>
    <t>Distribution Rate Of Cash Proceeds To Stock Holders</t>
  </si>
  <si>
    <t>90.00%</t>
  </si>
  <si>
    <t>Short-term Investments</t>
  </si>
  <si>
    <t>Loss Contingency, Damages Awarded, Value</t>
  </si>
  <si>
    <t>Subsequent Event [Member]</t>
  </si>
  <si>
    <t>Proceeds from Legal Settlements</t>
  </si>
  <si>
    <t>SIGA Technologies Inc [Member]</t>
  </si>
  <si>
    <t>Proceeds From interest On Legal Settlement Claims</t>
  </si>
  <si>
    <t>Legal Settlement Claim Interest Rate On Unpaid Balance</t>
  </si>
  <si>
    <t>8.75%</t>
  </si>
  <si>
    <t>Litigation Settlement, Amount</t>
  </si>
  <si>
    <t>SIGA Technologies Inc [Member] | Scenario, Forecast [Member]</t>
  </si>
  <si>
    <t>SIGA Technologies Inc [Member] | Subsequent Event [Member]</t>
  </si>
  <si>
    <t>Summary of Significant Accounting Policies (Details) - USD ($)</t>
  </si>
  <si>
    <t>Cash and Cash Equivalents [Abstract]</t>
  </si>
  <si>
    <t>Cash Equivalents</t>
  </si>
  <si>
    <t>Short-term Investments [Abstract]</t>
  </si>
  <si>
    <t>Available-for-sale Securities, Short-term Investments, Amortized Cost, Maturities After 3 Months</t>
  </si>
  <si>
    <t>Available-for-sale Securities, Gross Unrealized Gain, Maturities After 3 Months</t>
  </si>
  <si>
    <t>Short-term Investments, Fair Value</t>
  </si>
  <si>
    <t>Cash And Cash Equivalents And Short Term Investments Amortized Cost</t>
  </si>
  <si>
    <t>Cash, Cash Equivalents, and Short-term Investments, Fair Value</t>
  </si>
  <si>
    <t>Cash And Money Market Funds [Member]</t>
  </si>
  <si>
    <t>US Government Corporations and Agencies Securities [Member]</t>
  </si>
  <si>
    <t>US Treasury Securities [Member]</t>
  </si>
  <si>
    <t>Summary of Significant Accounting Policies (Details 1)</t>
  </si>
  <si>
    <t>Sep. 30, 2016USD ($)</t>
  </si>
  <si>
    <t>Balance as of December 31, 2015</t>
  </si>
  <si>
    <t>Balance as of September 30, 2016</t>
  </si>
  <si>
    <t>Accrued severance expense [Member]</t>
  </si>
  <si>
    <t>Accrued sublease expense [Member]</t>
  </si>
  <si>
    <t>Summary of Significant Accounting Policies (Details 2) - USD ($)</t>
  </si>
  <si>
    <t>Share-based Compensation Arrangement by Share-based Payment Award, Compensation Cost [Line Items]</t>
  </si>
  <si>
    <t>Allocated Share-based Compensation Expense</t>
  </si>
  <si>
    <t>Research and development [Member]</t>
  </si>
  <si>
    <t>General and administrative [Member]</t>
  </si>
  <si>
    <t>Restructuring benefit [Member]</t>
  </si>
  <si>
    <t>Summary of Significant Accounting Policies (Details 3) - USD ($)</t>
  </si>
  <si>
    <t>Numerator</t>
  </si>
  <si>
    <t>Net income</t>
  </si>
  <si>
    <t>Net income allocated to participating securities</t>
  </si>
  <si>
    <t>Numerator for basic income per share</t>
  </si>
  <si>
    <t>Incremental allocation of net income to participating securities</t>
  </si>
  <si>
    <t>Change in fair value of dilutive warrants</t>
  </si>
  <si>
    <t>Numerator for diluted income per share</t>
  </si>
  <si>
    <t>Denominator</t>
  </si>
  <si>
    <t>Weighted average outstanding common shares for basic income per share</t>
  </si>
  <si>
    <t>Dilutive effect of stock options</t>
  </si>
  <si>
    <t>Dilutive effect of warrants</t>
  </si>
  <si>
    <t>Denominator for diluted income per share</t>
  </si>
  <si>
    <t>Summary of Significant Accounting Policies (Details Textual) - USD ($)</t>
  </si>
  <si>
    <t>Significant Accounting Policies [Line Items]</t>
  </si>
  <si>
    <t>Share Based Compensation Extension Of Exercise Period</t>
  </si>
  <si>
    <t>Share Based Compensation Reversal From Stock Option Forfeitures</t>
  </si>
  <si>
    <t>Share Based Compensation Reversal Net</t>
  </si>
  <si>
    <t>Share Based Compensation Arrangement By Share Based Payment Award Restricted Stock Units Granted In Period</t>
  </si>
  <si>
    <t>Employee Service Share-based Compensation, Nonvested Awards, Compensation Cost Not yet Recognized, Total</t>
  </si>
  <si>
    <t>Employee Service Share-based Compensation, Nonvested Awards, Compensation Cost Not yet Recognized, Period for Recognition</t>
  </si>
  <si>
    <t>1 year 9 months 18 days</t>
  </si>
  <si>
    <t>Antidilutive Securities Excluded from Computation of Earnings Per Share, Amount</t>
  </si>
  <si>
    <t>Current Income Tax Expense (Benefit), Total</t>
  </si>
  <si>
    <t>Percentage Of Share Based Compensation Forfeitures</t>
  </si>
  <si>
    <t>12.00%</t>
  </si>
  <si>
    <t>Share-based Compensation Arrangement by Share-based Payment Award, Options, Grants in Period, Gross</t>
  </si>
  <si>
    <t>Deferred Tax Assets, Net</t>
  </si>
  <si>
    <t>Share-based Compensation Arrangement by Share-based Payment Award, Equity Instruments Other than Options, Vested in Period</t>
  </si>
  <si>
    <t>Share-based Compensation Arrangement by Share-based Payment Award, Options, Vested, Number of Shares</t>
  </si>
  <si>
    <t>Employee Stock Option [Member]</t>
  </si>
  <si>
    <t>Warrant [Member]</t>
  </si>
  <si>
    <t>Fair Value Measurements (Details) - USD ($)</t>
  </si>
  <si>
    <t>Assets</t>
  </si>
  <si>
    <t>Liabilities</t>
  </si>
  <si>
    <t>Non-current portion of derivative instruments related to stock purchase warrants</t>
  </si>
  <si>
    <t>Fair Value, Measurements, Recurring [Member]</t>
  </si>
  <si>
    <t>Total assets measured at fair value</t>
  </si>
  <si>
    <t>Current portion of derivative instruments related to stock purchase warrants</t>
  </si>
  <si>
    <t>Total liabilities measured at fair value</t>
  </si>
  <si>
    <t>Fair Value, Measurements, Recurring [Member] | Cash Equivalents [Member]</t>
  </si>
  <si>
    <t>Fair Value, Measurements, Recurring [Member] | Short Term Investment [Member]</t>
  </si>
  <si>
    <t>Fair Value, Measurements, Recurring [Member] | Fair Value, Inputs, Level 1 [Member]</t>
  </si>
  <si>
    <t>Fair Value, Measurements, Recurring [Member] | Fair Value, Inputs, Level 1 [Member] | Cash Equivalents [Member]</t>
  </si>
  <si>
    <t>Fair Value, Measurements, Recurring [Member] | Fair Value, Inputs, Level 1 [Member] | Short Term Investment [Member]</t>
  </si>
  <si>
    <t>Fair Value, Measurements, Recurring [Member] | Fair Value, Inputs, Level 2 [Member]</t>
  </si>
  <si>
    <t>Fair Value, Measurements, Recurring [Member] | Fair Value, Inputs, Level 2 [Member] | Cash Equivalents [Member]</t>
  </si>
  <si>
    <t>Fair Value, Measurements, Recurring [Member] | Fair Value, Inputs, Level 2 [Member] | Short Term Investment [Member]</t>
  </si>
  <si>
    <t>Fair Value, Measurements, Recurring [Member] | Fair Value, Inputs, Level 3 [Member]</t>
  </si>
  <si>
    <t>Fair Value, Measurements, Recurring [Member] | Fair Value, Inputs, Level 3 [Member] | Cash Equivalents [Member]</t>
  </si>
  <si>
    <t>Fair Value, Measurements, Recurring [Member] | Fair Value, Inputs, Level 3 [Member] | Short Term Investment [Member]</t>
  </si>
  <si>
    <t>Fair Value Measurements (Details 1) - USD ($)</t>
  </si>
  <si>
    <t>Fair Value, Balance Sheet Grouping, Financial Statement Captions [Line Items]</t>
  </si>
  <si>
    <t>Unrealized Losses (Gains)</t>
  </si>
  <si>
    <t>Ending Balance</t>
  </si>
  <si>
    <t>Fair Value, Inputs, Level 3 [Member] | Warrant [Member]</t>
  </si>
  <si>
    <t>Beginning Balance</t>
  </si>
  <si>
    <t>Fair Value Measurements (Details 2)</t>
  </si>
  <si>
    <t>Fair Value Measurements [Line Items]</t>
  </si>
  <si>
    <t>Derivatives</t>
  </si>
  <si>
    <t>Fair Value Measurements (Details Textual) - shares</t>
  </si>
  <si>
    <t>Class of Warrant or Right, Outstanding</t>
  </si>
  <si>
    <t>Class Of Warrant Or Right Outstanding, Warrants Expired</t>
  </si>
  <si>
    <t>Derivative Liabilities [Member] | Fair Value, Inputs, Level 3 [Member]</t>
  </si>
  <si>
    <t>Commitments and Contingencies (Details)</t>
  </si>
  <si>
    <t>[1]</t>
  </si>
  <si>
    <t>Commitment And Contingencies [Line Items]</t>
  </si>
  <si>
    <t>Operating Leases, Future Minimum Payments Due, Total</t>
  </si>
  <si>
    <t>Minimum payments have not been reduced by the minimum sublease rentals of $0.1 million due in the future under noncancellable subleases.</t>
  </si>
  <si>
    <t>Commitments and Contingencies (Details Textual) - USD ($)</t>
  </si>
  <si>
    <t>Apr. 12, 2016</t>
  </si>
  <si>
    <t>Jun. 30, 2016</t>
  </si>
  <si>
    <t>Loss Contingency, Estimate of Possible Loss</t>
  </si>
  <si>
    <t>Litigation Settlement, Expense</t>
  </si>
  <si>
    <t>Percentage Of Common Stock Delivered</t>
  </si>
  <si>
    <t>100.00%</t>
  </si>
  <si>
    <t>Litigation Settlement Interest</t>
  </si>
  <si>
    <t>Government Contract Receivable, Progress Payments Offset</t>
  </si>
  <si>
    <t>Operating Lease Term</t>
  </si>
  <si>
    <t>10 years</t>
  </si>
  <si>
    <t>Operating Leases, Rent Expense, Sublease Rentals</t>
  </si>
  <si>
    <t>Restructuring Reserve, Current</t>
  </si>
  <si>
    <t>Sublease Agreement [Member]</t>
  </si>
  <si>
    <t>Legal Settlement Claim, Interest Rate Description</t>
  </si>
  <si>
    <t>The interest was computed at a rate of 8.75% from April 12, 2016 through September 30, 2016</t>
  </si>
  <si>
    <t>Registration Rights Agreements [Member]</t>
  </si>
  <si>
    <t>Warrant Expiration Date</t>
  </si>
  <si>
    <t>Jan. 28,
		2015</t>
  </si>
  <si>
    <t>Group Three [Member]</t>
  </si>
  <si>
    <t>Percentage Of Aggregate Principal Amount Redemption</t>
  </si>
  <si>
    <t>1.00%</t>
  </si>
  <si>
    <t>Notes Payable Aggregate Principal Repayment Amount</t>
  </si>
  <si>
    <t>Group Four [Member]</t>
  </si>
  <si>
    <t>Stockholders' Equity (Details)</t>
  </si>
  <si>
    <t>Sep. 30, 2016$ / sharesshares</t>
  </si>
  <si>
    <t>Share-based Compensation, Shares Authorized under Stock Option Plans, Exercise Price Range [Line Items]</t>
  </si>
  <si>
    <t>Number of Common Shares Underlying Warrants</t>
  </si>
  <si>
    <t>3.97 [Member] | Warrant [Member]</t>
  </si>
  <si>
    <t>Issue Date</t>
  </si>
  <si>
    <t>Mar. 1,
		2007</t>
  </si>
  <si>
    <t>Exercise Price | $ / shares</t>
  </si>
  <si>
    <t>Expiration Date</t>
  </si>
  <si>
    <t>Mar. 1,
		2017</t>
  </si>
  <si>
    <t>1.63 [Member] | Derivative Instrument Warrants [Member]</t>
  </si>
  <si>
    <t>[2]</t>
  </si>
  <si>
    <t>Jul. 1,
		2010</t>
  </si>
  <si>
    <t>Jan. 1,
		2017</t>
  </si>
  <si>
    <t>1.61 [Member] | Warrant [Member]</t>
  </si>
  <si>
    <t>Mar. 1,
		2012</t>
  </si>
  <si>
    <t>Mar. 1,
		2022</t>
  </si>
  <si>
    <t>These warrants to purchase common stock are classified as equity.</t>
  </si>
  <si>
    <t>Because of the presence of net settlement provisions, these warrants to purchase common stock are classified as derivative liabilities. The fair value of these liabilities (see Note 3  Fair Value Measurements) is remeasured at the end of every reporting period and the change in fair value is reported in the accompanying unaudited condensed consolidated statements of operations as other income (expense).</t>
  </si>
  <si>
    <t>Stockholders' Equity (Details Textual) - shares</t>
  </si>
  <si>
    <t>Nov. 25, 2015</t>
  </si>
  <si>
    <t>Stockholders Equity [Line Items]</t>
  </si>
  <si>
    <t>Beneficial Ownership Percentage Held By Affiliates</t>
  </si>
  <si>
    <t>4.99%</t>
  </si>
  <si>
    <t>Share-based Compensation Arrangement by Share-based Payment Award, Options, Forfeitures and Expirations in Period, Total</t>
  </si>
  <si>
    <t>Share-based Compensation Arrangement by Share-based Payment Award, Options, Exercises in Period</t>
  </si>
  <si>
    <t>Additional Amount to Declare Stockholder as an Acquiring Person Percentage</t>
  </si>
  <si>
    <t>0.50%</t>
  </si>
  <si>
    <t>Stock Issued During Period, Shares, Restricted Stock Award, Net of Forfeitures</t>
  </si>
  <si>
    <t>Warrant [Member] | Liability Portion [Member]</t>
  </si>
  <si>
    <t>ClassOfWarrantOrRightOutstandingNumberOfSharesExpired</t>
  </si>
  <si>
    <t>2007 Long Term Incentive Plan [Member]</t>
  </si>
  <si>
    <t>Common Stock, Capital Shares Reserved for Future Issuance</t>
  </si>
  <si>
    <t>Share-based Compensation Arrangement by Share-based Payment Award, Number of Shares Authorized</t>
  </si>
  <si>
    <t>Share-based Compensation Arrangement by Share-based Payment Award, Number of Shares Available for Grant</t>
  </si>
  <si>
    <t>2007 Long Term Incentive Plan [Member] | Max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Paid &quot;#,##0_);_(&quot;Paid &quot;(#,##0)" numFmtId="168"/>
    <numFmt formatCode="_(&quot;Amortized &quot;#,##0_);_(&quot;Amortize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26190</v>
      </c>
    </row>
    <row spans="1:3" r="11">
      <c t="s" s="4" r="A11">
        <v>17</v>
      </c>
      <c t="s" s="4" r="B11">
        <v>18</v>
      </c>
    </row>
    <row spans="1:3" r="12">
      <c t="s" s="4" r="A12">
        <v>19</v>
      </c>
      <c t="s" s="4" r="B12">
        <v>20</v>
      </c>
    </row>
    <row spans="1:3" r="13">
      <c t="s" s="4" r="A13">
        <v>21</v>
      </c>
      <c t="s" s="4" r="B13">
        <v>22</v>
      </c>
    </row>
    <row spans="1:3" r="14">
      <c t="s" s="4" r="A14">
        <v>23</v>
      </c>
      <c t="n" s="6" r="C14">
        <v>66728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25</v>
      </c>
    </row>
    <row spans="1:2" r="4">
      <c t="s" s="4" r="A4">
        <v>141</v>
      </c>
      <c t="s" s="4" r="B4">
        <v>142</v>
      </c>
    </row>
    <row spans="1:2" r="5">
      <c t="s" s="4" r="A5">
        <v>143</v>
      </c>
      <c t="s" s="4" r="B5">
        <v>144</v>
      </c>
    </row>
    <row spans="1:2" r="6">
      <c t="s" s="4" r="A6">
        <v>145</v>
      </c>
      <c t="s" s="4" r="B6">
        <v>146</v>
      </c>
    </row>
    <row spans="1:2" r="7">
      <c t="s" s="4" r="A7">
        <v>147</v>
      </c>
      <c t="s" s="4" r="B7">
        <v>148</v>
      </c>
    </row>
    <row spans="1:2" r="8">
      <c t="s" s="4" r="A8">
        <v>149</v>
      </c>
      <c t="s" s="4" r="B8">
        <v>150</v>
      </c>
    </row>
    <row spans="1:2" r="9">
      <c t="s" s="4" r="A9">
        <v>151</v>
      </c>
      <c t="s" s="4" r="B9">
        <v>152</v>
      </c>
    </row>
    <row spans="1:2" r="10">
      <c t="s" s="4" r="A10">
        <v>153</v>
      </c>
      <c t="s" s="4" r="B10">
        <v>154</v>
      </c>
    </row>
    <row spans="1:2" r="11">
      <c t="s" s="4" r="A11">
        <v>155</v>
      </c>
      <c t="s" s="4" r="B11">
        <v>156</v>
      </c>
    </row>
    <row spans="1:2" r="12">
      <c t="s" s="4" r="A12">
        <v>157</v>
      </c>
      <c t="s" s="4" r="B12">
        <v>158</v>
      </c>
    </row>
    <row spans="1:2" r="13">
      <c t="s" s="4" r="A13">
        <v>159</v>
      </c>
      <c t="s" s="4" r="B13">
        <v>160</v>
      </c>
    </row>
    <row spans="1:2" r="14">
      <c t="s" s="4" r="A14">
        <v>161</v>
      </c>
      <c t="s" s="4" r="B14">
        <v>162</v>
      </c>
    </row>
    <row spans="1:2" r="15">
      <c t="s" s="4" r="A15">
        <v>163</v>
      </c>
      <c t="s" s="4" r="B15">
        <v>164</v>
      </c>
    </row>
    <row spans="1:2" r="16">
      <c t="s" s="4" r="A16">
        <v>165</v>
      </c>
      <c t="s" s="4" r="B16">
        <v>166</v>
      </c>
    </row>
    <row spans="1:2" r="17">
      <c t="s" s="4" r="A17">
        <v>167</v>
      </c>
      <c t="s" s="4" r="B17">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25</v>
      </c>
    </row>
    <row spans="1:2" r="4">
      <c t="s" s="4" r="A4">
        <v>170</v>
      </c>
      <c t="s" s="4" r="B4">
        <v>171</v>
      </c>
    </row>
    <row spans="1:2" r="5">
      <c t="s" s="4" r="A5">
        <v>172</v>
      </c>
      <c t="s" s="4" r="B5">
        <v>173</v>
      </c>
    </row>
    <row spans="1:2" r="6">
      <c t="s" s="4" r="A6">
        <v>174</v>
      </c>
      <c t="s" s="4" r="B6">
        <v>175</v>
      </c>
    </row>
    <row spans="1:2" r="7">
      <c t="s" s="4" r="A7">
        <v>176</v>
      </c>
      <c t="s" s="4" r="B7">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3</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37</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92</v>
      </c>
      <c t="s" s="2" r="B1">
        <v>193</v>
      </c>
      <c t="s" s="2" r="C1">
        <v>194</v>
      </c>
      <c t="s" s="2" r="D1">
        <v>195</v>
      </c>
      <c t="s" s="2" r="E1">
        <v>196</v>
      </c>
      <c t="s" s="2" r="F1">
        <v>197</v>
      </c>
      <c t="s" s="2" r="G1">
        <v>198</v>
      </c>
      <c t="s" s="2" r="H1">
        <v>199</v>
      </c>
      <c t="s" s="2" r="I1">
        <v>2</v>
      </c>
      <c t="s" s="2" r="J1">
        <v>25</v>
      </c>
      <c t="s" s="2" r="K1">
        <v>62</v>
      </c>
      <c t="s" s="2" r="L1">
        <v>200</v>
      </c>
      <c t="s" s="2" r="M1">
        <v>201</v>
      </c>
    </row>
    <row spans="1:13" r="2">
      <c t="s" s="3" r="A2">
        <v>202</v>
      </c>
    </row>
    <row spans="1:13" r="3">
      <c t="s" s="4" r="A3">
        <v>203</v>
      </c>
      <c t="n" s="7" r="I3">
        <v>69106979</v>
      </c>
      <c t="n" s="7" r="J3">
        <v>15569813</v>
      </c>
      <c t="n" s="7" r="K3">
        <v>17389409</v>
      </c>
      <c t="n" s="7" r="L3">
        <v>18643351</v>
      </c>
    </row>
    <row spans="1:13" r="4">
      <c t="s" s="4" r="A4">
        <v>204</v>
      </c>
      <c t="n" s="6" r="I4">
        <v>1600000</v>
      </c>
    </row>
    <row spans="1:13" r="5">
      <c t="s" s="4" r="A5">
        <v>205</v>
      </c>
      <c t="n" s="7" r="I5">
        <v>3728470</v>
      </c>
      <c t="n" s="6" r="J5">
        <v>2179441</v>
      </c>
    </row>
    <row spans="1:13" r="6">
      <c t="s" s="4" r="A6">
        <v>206</v>
      </c>
      <c t="n" s="7" r="M6">
        <v>5200000</v>
      </c>
    </row>
    <row spans="1:13" r="7">
      <c t="s" s="4" r="A7">
        <v>207</v>
      </c>
      <c t="n" s="6" r="M7">
        <v>6000000</v>
      </c>
    </row>
    <row spans="1:13" r="8">
      <c t="s" s="4" r="A8">
        <v>208</v>
      </c>
      <c t="n" s="7" r="E8">
        <v>1000000</v>
      </c>
    </row>
    <row spans="1:13" r="9">
      <c t="s" s="4" r="A9">
        <v>209</v>
      </c>
      <c t="n" s="7" r="M9">
        <v>28100000</v>
      </c>
    </row>
    <row spans="1:13" r="10">
      <c t="s" s="4" r="A10">
        <v>210</v>
      </c>
      <c t="s" s="4" r="I10">
        <v>211</v>
      </c>
    </row>
    <row spans="1:13" r="11">
      <c t="s" s="4" r="A11">
        <v>212</v>
      </c>
      <c t="n" s="7" r="I11">
        <v>66841690</v>
      </c>
      <c t="n" s="7" r="J11">
        <v>0</v>
      </c>
    </row>
    <row spans="1:13" r="12">
      <c t="s" s="4" r="A12">
        <v>213</v>
      </c>
      <c t="n" s="7" r="H12">
        <v>194600000</v>
      </c>
    </row>
    <row spans="1:13" r="13">
      <c t="s" s="4" r="A13">
        <v>214</v>
      </c>
    </row>
    <row spans="1:13" r="14">
      <c t="s" s="3" r="A14">
        <v>202</v>
      </c>
    </row>
    <row spans="1:13" r="15">
      <c t="s" s="4" r="A15">
        <v>215</v>
      </c>
      <c t="n" s="7" r="D15">
        <v>20000000</v>
      </c>
    </row>
    <row spans="1:13" r="16">
      <c t="s" s="4" r="A16">
        <v>213</v>
      </c>
      <c t="n" s="7" r="C16">
        <v>208700000</v>
      </c>
    </row>
    <row spans="1:13" r="17">
      <c t="s" s="4" r="A17">
        <v>216</v>
      </c>
    </row>
    <row spans="1:13" r="18">
      <c t="s" s="3" r="A18">
        <v>202</v>
      </c>
    </row>
    <row spans="1:13" r="19">
      <c t="s" s="4" r="A19">
        <v>217</v>
      </c>
      <c t="n" s="6" r="I19">
        <v>7500000</v>
      </c>
    </row>
    <row spans="1:13" r="20">
      <c t="s" s="4" r="A20">
        <v>215</v>
      </c>
      <c t="n" s="6" r="I20">
        <v>122500000</v>
      </c>
    </row>
    <row spans="1:13" r="21">
      <c t="s" s="4" r="A21">
        <v>218</v>
      </c>
      <c t="s" s="4" r="F21">
        <v>219</v>
      </c>
    </row>
    <row spans="1:13" r="22">
      <c t="s" s="4" r="A22">
        <v>220</v>
      </c>
      <c t="n" s="7" r="F22">
        <v>100000000</v>
      </c>
      <c t="n" s="7" r="G22">
        <v>208700000</v>
      </c>
      <c t="n" s="7" r="I22">
        <v>115000000</v>
      </c>
    </row>
    <row spans="1:13" r="23">
      <c t="s" s="4" r="A23">
        <v>221</v>
      </c>
    </row>
    <row spans="1:13" r="24">
      <c t="s" s="3" r="A24">
        <v>202</v>
      </c>
    </row>
    <row spans="1:13" r="25">
      <c t="s" s="4" r="A25">
        <v>220</v>
      </c>
      <c t="n" s="7" r="C25">
        <v>83700000</v>
      </c>
    </row>
    <row spans="1:13" r="26">
      <c t="s" s="4" r="A26">
        <v>222</v>
      </c>
    </row>
    <row spans="1:13" r="27">
      <c t="s" s="3" r="A27">
        <v>202</v>
      </c>
    </row>
    <row spans="1:13" r="28">
      <c t="s" s="4" r="A28">
        <v>215</v>
      </c>
      <c t="n" s="7" r="B28">
        <v>10000000</v>
      </c>
      <c t="n" s="6" r="D28">
        <v>20000000</v>
      </c>
    </row>
    <row spans="1:13" r="29">
      <c t="s" s="4" r="A29">
        <v>220</v>
      </c>
      <c t="n" s="7" r="D29">
        <v>10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3</v>
      </c>
      <c t="s" s="2" r="B1">
        <v>61</v>
      </c>
      <c t="s" s="2" r="D1">
        <v>1</v>
      </c>
    </row>
    <row spans="1:6" r="2">
      <c t="s" s="2" r="B2">
        <v>2</v>
      </c>
      <c t="s" s="2" r="C2">
        <v>62</v>
      </c>
      <c t="s" s="2" r="D2">
        <v>2</v>
      </c>
      <c t="s" s="2" r="E2">
        <v>62</v>
      </c>
      <c t="s" s="2" r="F2">
        <v>25</v>
      </c>
    </row>
    <row spans="1:6" r="3">
      <c t="s" s="3" r="A3">
        <v>224</v>
      </c>
    </row>
    <row spans="1:6" r="4">
      <c t="s" s="4" r="A4">
        <v>225</v>
      </c>
      <c t="n" s="7" r="B4">
        <v>69106979</v>
      </c>
      <c t="n" s="7" r="D4">
        <v>69106979</v>
      </c>
    </row>
    <row spans="1:6" r="5">
      <c t="s" s="3" r="A5">
        <v>226</v>
      </c>
    </row>
    <row spans="1:6" r="6">
      <c t="s" s="4" r="A6">
        <v>227</v>
      </c>
      <c t="n" s="6" r="B6">
        <v>66829344</v>
      </c>
      <c t="n" s="6" r="D6">
        <v>66829344</v>
      </c>
    </row>
    <row spans="1:6" r="7">
      <c t="s" s="4" r="A7">
        <v>228</v>
      </c>
      <c t="n" s="6" r="B7">
        <v>12346</v>
      </c>
      <c t="n" s="7" r="C7">
        <v>0</v>
      </c>
      <c t="n" s="6" r="D7">
        <v>12346</v>
      </c>
      <c t="n" s="7" r="E7">
        <v>0</v>
      </c>
    </row>
    <row spans="1:6" r="8">
      <c t="s" s="4" r="A8">
        <v>229</v>
      </c>
      <c t="n" s="6" r="B8">
        <v>66841690</v>
      </c>
      <c t="n" s="6" r="D8">
        <v>66841690</v>
      </c>
      <c t="n" s="7" r="F8">
        <v>0</v>
      </c>
    </row>
    <row spans="1:6" r="9">
      <c t="s" s="4" r="A9">
        <v>230</v>
      </c>
      <c t="n" s="6" r="D9">
        <v>135936323</v>
      </c>
    </row>
    <row spans="1:6" r="10">
      <c t="s" s="4" r="A10">
        <v>231</v>
      </c>
      <c t="n" s="6" r="B10">
        <v>135948669</v>
      </c>
      <c t="n" s="6" r="D10">
        <v>135948669</v>
      </c>
    </row>
    <row spans="1:6" r="11">
      <c t="s" s="4" r="A11">
        <v>232</v>
      </c>
    </row>
    <row spans="1:6" r="12">
      <c t="s" s="3" r="A12">
        <v>224</v>
      </c>
    </row>
    <row spans="1:6" r="13">
      <c t="s" s="4" r="A13">
        <v>225</v>
      </c>
      <c t="n" s="6" r="B13">
        <v>14142002</v>
      </c>
      <c t="n" s="6" r="D13">
        <v>14142002</v>
      </c>
    </row>
    <row spans="1:6" r="14">
      <c t="s" s="4" r="A14">
        <v>233</v>
      </c>
    </row>
    <row spans="1:6" r="15">
      <c t="s" s="3" r="A15">
        <v>224</v>
      </c>
    </row>
    <row spans="1:6" r="16">
      <c t="s" s="4" r="A16">
        <v>225</v>
      </c>
      <c t="n" s="6" r="B16">
        <v>54964977</v>
      </c>
      <c t="n" s="6" r="D16">
        <v>54964977</v>
      </c>
    </row>
    <row spans="1:6" r="17">
      <c t="s" s="3" r="A17">
        <v>226</v>
      </c>
    </row>
    <row spans="1:6" r="18">
      <c t="s" s="4" r="A18">
        <v>227</v>
      </c>
      <c t="n" s="6" r="B18">
        <v>46754714</v>
      </c>
      <c t="n" s="6" r="D18">
        <v>46754714</v>
      </c>
    </row>
    <row spans="1:6" r="19">
      <c t="s" s="4" r="A19">
        <v>228</v>
      </c>
      <c t="n" s="6" r="D19">
        <v>7326</v>
      </c>
    </row>
    <row spans="1:6" r="20">
      <c t="s" s="4" r="A20">
        <v>229</v>
      </c>
      <c t="n" s="6" r="B20">
        <v>46762040</v>
      </c>
      <c t="n" s="6" r="D20">
        <v>46762040</v>
      </c>
    </row>
    <row spans="1:6" r="21">
      <c t="s" s="4" r="A21">
        <v>234</v>
      </c>
    </row>
    <row spans="1:6" r="22">
      <c t="s" s="3" r="A22">
        <v>226</v>
      </c>
    </row>
    <row spans="1:6" r="23">
      <c t="s" s="4" r="A23">
        <v>227</v>
      </c>
      <c t="n" s="6" r="B23">
        <v>20074630</v>
      </c>
      <c t="n" s="6" r="D23">
        <v>20074630</v>
      </c>
    </row>
    <row spans="1:6" r="24">
      <c t="s" s="4" r="A24">
        <v>228</v>
      </c>
      <c t="n" s="6" r="D24">
        <v>5020</v>
      </c>
    </row>
    <row spans="1:6" r="25">
      <c t="s" s="4" r="A25">
        <v>229</v>
      </c>
      <c t="n" s="7" r="B25">
        <v>20079650</v>
      </c>
      <c t="n" s="7" r="D25">
        <v>200796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spans="1:2" r="1">
      <c t="s" s="1" r="A1">
        <v>235</v>
      </c>
      <c t="s" s="2" r="B1">
        <v>1</v>
      </c>
    </row>
    <row spans="1:2" r="2">
      <c t="s" s="2" r="B2">
        <v>236</v>
      </c>
    </row>
    <row spans="1:2" r="3">
      <c t="s" s="3" r="A3">
        <v>202</v>
      </c>
    </row>
    <row spans="1:2" r="4">
      <c t="s" s="4" r="A4">
        <v>237</v>
      </c>
      <c t="n" s="7" r="B4">
        <v>490591</v>
      </c>
    </row>
    <row spans="1:2" r="5">
      <c t="n" s="10" r="A5">
        <v>2016</v>
      </c>
      <c t="n" s="6" r="B5">
        <v>131822</v>
      </c>
    </row>
    <row spans="1:2" r="6">
      <c t="n" s="11" r="A6">
        <v>2016</v>
      </c>
      <c t="n" s="6" r="B6">
        <v>185468</v>
      </c>
    </row>
    <row spans="1:2" r="7">
      <c t="s" s="4" r="A7">
        <v>238</v>
      </c>
      <c t="n" s="6" r="B7">
        <v>173301</v>
      </c>
    </row>
    <row spans="1:2" r="8">
      <c t="s" s="4" r="A8">
        <v>239</v>
      </c>
    </row>
    <row spans="1:2" r="9">
      <c t="s" s="3" r="A9">
        <v>202</v>
      </c>
    </row>
    <row spans="1:2" r="10">
      <c t="s" s="4" r="A10">
        <v>237</v>
      </c>
      <c t="n" s="6" r="B10">
        <v>131822</v>
      </c>
    </row>
    <row spans="1:2" r="11">
      <c t="n" s="10" r="A11">
        <v>2016</v>
      </c>
      <c t="n" s="6" r="B11">
        <v>131822</v>
      </c>
    </row>
    <row spans="1:2" r="12">
      <c t="n" s="11" r="A12">
        <v>2016</v>
      </c>
      <c t="n" s="6" r="B12">
        <v>0</v>
      </c>
    </row>
    <row spans="1:2" r="13">
      <c t="s" s="4" r="A13">
        <v>238</v>
      </c>
      <c t="n" s="6" r="B13">
        <v>0</v>
      </c>
    </row>
    <row spans="1:2" r="14">
      <c t="s" s="4" r="A14">
        <v>240</v>
      </c>
    </row>
    <row spans="1:2" r="15">
      <c t="s" s="3" r="A15">
        <v>202</v>
      </c>
    </row>
    <row spans="1:2" r="16">
      <c t="s" s="4" r="A16">
        <v>237</v>
      </c>
      <c t="n" s="6" r="B16">
        <v>358769</v>
      </c>
    </row>
    <row spans="1:2" r="17">
      <c t="n" s="10" r="A17">
        <v>2016</v>
      </c>
      <c t="n" s="6" r="B17">
        <v>0</v>
      </c>
    </row>
    <row spans="1:2" r="18">
      <c t="n" s="11" r="A18">
        <v>2016</v>
      </c>
      <c t="n" s="6" r="B18">
        <v>185468</v>
      </c>
    </row>
    <row spans="1:2" r="19">
      <c t="s" s="4" r="A19">
        <v>238</v>
      </c>
      <c t="n" s="7" r="B19">
        <v>173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9106979</v>
      </c>
      <c t="n" s="7" r="C3">
        <v>15569813</v>
      </c>
    </row>
    <row spans="1:3" r="4">
      <c t="s" s="4" r="A4">
        <v>28</v>
      </c>
      <c t="n" s="6" r="B4">
        <v>66841690</v>
      </c>
      <c t="n" s="6" r="C4">
        <v>0</v>
      </c>
    </row>
    <row spans="1:3" r="5">
      <c t="s" s="4" r="A5">
        <v>29</v>
      </c>
      <c t="n" s="6" r="B5">
        <v>665659</v>
      </c>
      <c t="n" s="6" r="C5">
        <v>511994</v>
      </c>
    </row>
    <row spans="1:3" r="6">
      <c t="s" s="4" r="A6">
        <v>30</v>
      </c>
      <c t="n" s="6" r="B6">
        <v>912126</v>
      </c>
      <c t="n" s="6" r="C6">
        <v>963345</v>
      </c>
    </row>
    <row spans="1:3" r="7">
      <c t="s" s="4" r="A7">
        <v>31</v>
      </c>
      <c t="n" s="6" r="B7">
        <v>509857</v>
      </c>
      <c t="n" s="6" r="C7">
        <v>181714</v>
      </c>
    </row>
    <row spans="1:3" r="8">
      <c t="s" s="4" r="A8">
        <v>32</v>
      </c>
      <c t="n" s="6" r="B8">
        <v>138036311</v>
      </c>
      <c t="n" s="6" r="C8">
        <v>17226866</v>
      </c>
    </row>
    <row spans="1:3" r="9">
      <c t="s" s="4" r="A9">
        <v>33</v>
      </c>
      <c t="n" s="6" r="B9">
        <v>153823</v>
      </c>
      <c t="n" s="6" r="C9">
        <v>233694</v>
      </c>
    </row>
    <row spans="1:3" r="10">
      <c t="s" s="4" r="A10">
        <v>34</v>
      </c>
      <c t="n" s="6" r="B10">
        <v>0</v>
      </c>
      <c t="n" s="6" r="C10">
        <v>53384</v>
      </c>
    </row>
    <row spans="1:3" r="11">
      <c t="s" s="4" r="A11">
        <v>35</v>
      </c>
      <c t="n" s="6" r="B11">
        <v>2348453</v>
      </c>
      <c t="n" s="6" r="C11">
        <v>2348453</v>
      </c>
    </row>
    <row spans="1:3" r="12">
      <c t="s" s="4" r="A12">
        <v>36</v>
      </c>
      <c t="n" s="6" r="B12">
        <v>140538587</v>
      </c>
      <c t="n" s="6" r="C12">
        <v>19862397</v>
      </c>
    </row>
    <row spans="1:3" r="13">
      <c t="s" s="3" r="A13">
        <v>37</v>
      </c>
    </row>
    <row spans="1:3" r="14">
      <c t="s" s="4" r="A14">
        <v>38</v>
      </c>
      <c t="n" s="6" r="B14">
        <v>614543</v>
      </c>
      <c t="n" s="6" r="C14">
        <v>521122</v>
      </c>
    </row>
    <row spans="1:3" r="15">
      <c t="s" s="4" r="A15">
        <v>39</v>
      </c>
      <c t="n" s="6" r="B15">
        <v>1778193</v>
      </c>
      <c t="n" s="6" r="C15">
        <v>1248708</v>
      </c>
    </row>
    <row spans="1:3" r="16">
      <c t="s" s="4" r="A16">
        <v>40</v>
      </c>
      <c t="n" s="6" r="B16">
        <v>173301</v>
      </c>
      <c t="n" s="6" r="C16">
        <v>381950</v>
      </c>
    </row>
    <row spans="1:3" r="17">
      <c t="s" s="4" r="A17">
        <v>41</v>
      </c>
      <c t="n" s="6" r="B17">
        <v>11588</v>
      </c>
      <c t="n" s="6" r="C17">
        <v>11250</v>
      </c>
    </row>
    <row spans="1:3" r="18">
      <c t="s" s="4" r="A18">
        <v>42</v>
      </c>
      <c t="n" s="6" r="B18">
        <v>1150845</v>
      </c>
      <c t="n" s="6" r="C18">
        <v>16411</v>
      </c>
    </row>
    <row spans="1:3" r="19">
      <c t="s" s="4" r="A19">
        <v>43</v>
      </c>
      <c t="n" s="6" r="B19">
        <v>3728470</v>
      </c>
      <c t="n" s="6" r="C19">
        <v>2179441</v>
      </c>
    </row>
    <row spans="1:3" r="20">
      <c t="s" s="4" r="A20">
        <v>44</v>
      </c>
      <c t="n" s="6" r="B20">
        <v>0</v>
      </c>
      <c t="n" s="6" r="C20">
        <v>108641</v>
      </c>
    </row>
    <row spans="1:3" r="21">
      <c t="s" s="4" r="A21">
        <v>45</v>
      </c>
      <c t="n" s="6" r="B21">
        <v>427077</v>
      </c>
      <c t="n" s="6" r="C21">
        <v>433407</v>
      </c>
    </row>
    <row spans="1:3" r="22">
      <c t="s" s="4" r="A22">
        <v>46</v>
      </c>
      <c t="n" s="6" r="B22">
        <v>0</v>
      </c>
      <c t="n" s="6" r="C22">
        <v>491791</v>
      </c>
    </row>
    <row spans="1:3" r="23">
      <c t="s" s="4" r="A23">
        <v>47</v>
      </c>
      <c t="n" s="6" r="B23">
        <v>4155547</v>
      </c>
      <c t="n" s="6" r="C23">
        <v>3213280</v>
      </c>
    </row>
    <row spans="1:3" r="24">
      <c t="s" s="3" r="A24">
        <v>48</v>
      </c>
    </row>
    <row spans="1:3" r="25">
      <c t="s" s="4" r="A25">
        <v>49</v>
      </c>
      <c t="n" s="6" r="B25">
        <v>6642</v>
      </c>
      <c t="n" s="6" r="C25">
        <v>6438</v>
      </c>
    </row>
    <row spans="1:3" r="26">
      <c t="s" s="4" r="A26">
        <v>50</v>
      </c>
      <c t="n" s="6" r="B26">
        <v>12346</v>
      </c>
      <c t="n" s="6" r="C26">
        <v>0</v>
      </c>
    </row>
    <row spans="1:3" r="27">
      <c t="s" s="4" r="A27">
        <v>51</v>
      </c>
      <c t="n" s="6" r="B27">
        <v>244035496</v>
      </c>
      <c t="n" s="6" r="C27">
        <v>240366704</v>
      </c>
    </row>
    <row spans="1:3" r="28">
      <c t="s" s="4" r="A28">
        <v>52</v>
      </c>
      <c t="n" s="6" r="B28">
        <v>-107671444</v>
      </c>
      <c t="n" s="6" r="C28">
        <v>-223724025</v>
      </c>
    </row>
    <row spans="1:3" r="29">
      <c t="s" s="4" r="A29">
        <v>53</v>
      </c>
      <c t="n" s="6" r="B29">
        <v>136383040</v>
      </c>
      <c t="n" s="6" r="C29">
        <v>16649117</v>
      </c>
    </row>
    <row spans="1:3" r="30">
      <c t="s" s="4" r="A30">
        <v>54</v>
      </c>
      <c t="n" s="7" r="B30">
        <v>140538587</v>
      </c>
      <c t="n" s="7" r="C30">
        <v>19862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1</v>
      </c>
      <c t="s" s="2" r="B1">
        <v>61</v>
      </c>
      <c t="s" s="2" r="D1">
        <v>1</v>
      </c>
    </row>
    <row spans="1:5" r="2">
      <c t="s" s="2" r="B2">
        <v>2</v>
      </c>
      <c t="s" s="2" r="C2">
        <v>62</v>
      </c>
      <c t="s" s="2" r="D2">
        <v>2</v>
      </c>
      <c t="s" s="2" r="E2">
        <v>62</v>
      </c>
    </row>
    <row spans="1:5" r="3">
      <c t="s" s="3" r="A3">
        <v>242</v>
      </c>
    </row>
    <row spans="1:5" r="4">
      <c t="s" s="4" r="A4">
        <v>243</v>
      </c>
      <c t="n" s="7" r="B4">
        <v>1547822</v>
      </c>
      <c t="n" s="7" r="C4">
        <v>93757</v>
      </c>
      <c t="n" s="7" r="D4">
        <v>1896542</v>
      </c>
      <c t="n" s="7" r="E4">
        <v>426988</v>
      </c>
    </row>
    <row spans="1:5" r="5">
      <c t="s" s="4" r="A5">
        <v>244</v>
      </c>
    </row>
    <row spans="1:5" r="6">
      <c t="s" s="3" r="A6">
        <v>242</v>
      </c>
    </row>
    <row spans="1:5" r="7">
      <c t="s" s="4" r="A7">
        <v>243</v>
      </c>
      <c t="n" s="6" r="B7">
        <v>83900</v>
      </c>
      <c t="n" s="6" r="C7">
        <v>12034</v>
      </c>
      <c t="n" s="6" r="D7">
        <v>136374</v>
      </c>
      <c t="n" s="6" r="E7">
        <v>85259</v>
      </c>
    </row>
    <row spans="1:5" r="8">
      <c t="s" s="4" r="A8">
        <v>245</v>
      </c>
    </row>
    <row spans="1:5" r="9">
      <c t="s" s="3" r="A9">
        <v>242</v>
      </c>
    </row>
    <row spans="1:5" r="10">
      <c t="s" s="4" r="A10">
        <v>243</v>
      </c>
      <c t="n" s="6" r="B10">
        <v>1463922</v>
      </c>
      <c t="n" s="6" r="C10">
        <v>81723</v>
      </c>
      <c t="n" s="6" r="D10">
        <v>1760168</v>
      </c>
      <c t="n" s="6" r="E10">
        <v>395470</v>
      </c>
    </row>
    <row spans="1:5" r="11">
      <c t="s" s="4" r="A11">
        <v>246</v>
      </c>
    </row>
    <row spans="1:5" r="12">
      <c t="s" s="3" r="A12">
        <v>242</v>
      </c>
    </row>
    <row spans="1:5" r="13">
      <c t="s" s="4" r="A13">
        <v>243</v>
      </c>
      <c t="n" s="7" r="B13">
        <v>0</v>
      </c>
      <c t="n" s="7" r="C13">
        <v>0</v>
      </c>
      <c t="n" s="7" r="D13">
        <v>0</v>
      </c>
      <c t="n" s="7" r="E13">
        <v>-537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47</v>
      </c>
      <c t="s" s="2" r="B1">
        <v>61</v>
      </c>
      <c t="s" s="2" r="D1">
        <v>1</v>
      </c>
    </row>
    <row spans="1:5" r="2">
      <c t="s" s="2" r="B2">
        <v>2</v>
      </c>
      <c t="s" s="2" r="C2">
        <v>62</v>
      </c>
      <c t="s" s="2" r="D2">
        <v>2</v>
      </c>
      <c t="s" s="2" r="E2">
        <v>62</v>
      </c>
    </row>
    <row spans="1:5" r="3">
      <c t="s" s="3" r="A3">
        <v>248</v>
      </c>
    </row>
    <row spans="1:5" r="4">
      <c t="s" s="4" r="A4">
        <v>249</v>
      </c>
      <c t="n" s="7" r="B4">
        <v>109235013</v>
      </c>
      <c t="n" s="7" r="C4">
        <v>-1324768</v>
      </c>
      <c t="n" s="7" r="D4">
        <v>116052581</v>
      </c>
      <c t="n" s="7" r="E4">
        <v>-2202305</v>
      </c>
    </row>
    <row spans="1:5" r="5">
      <c t="s" s="4" r="A5">
        <v>250</v>
      </c>
      <c t="n" s="6" r="B5">
        <v>0</v>
      </c>
      <c t="n" s="6" r="D5">
        <v>0</v>
      </c>
    </row>
    <row spans="1:5" r="6">
      <c t="s" s="4" r="A6">
        <v>251</v>
      </c>
      <c t="n" s="6" r="B6">
        <v>109235013</v>
      </c>
      <c t="n" s="6" r="D6">
        <v>116052581</v>
      </c>
    </row>
    <row spans="1:5" r="7">
      <c t="s" s="4" r="A7">
        <v>252</v>
      </c>
      <c t="n" s="6" r="B7">
        <v>0</v>
      </c>
      <c t="n" s="6" r="D7">
        <v>0</v>
      </c>
    </row>
    <row spans="1:5" r="8">
      <c t="s" s="4" r="A8">
        <v>253</v>
      </c>
      <c t="n" s="6" r="B8">
        <v>352057</v>
      </c>
      <c t="n" s="6" r="D8">
        <v>642643</v>
      </c>
    </row>
    <row spans="1:5" r="9">
      <c t="s" s="4" r="A9">
        <v>254</v>
      </c>
      <c t="n" s="7" r="B9">
        <v>109587070</v>
      </c>
      <c t="n" s="7" r="D9">
        <v>116695224</v>
      </c>
    </row>
    <row spans="1:5" r="10">
      <c t="s" s="3" r="A10">
        <v>255</v>
      </c>
    </row>
    <row spans="1:5" r="11">
      <c t="s" s="4" r="A11">
        <v>256</v>
      </c>
      <c t="n" s="6" r="B11">
        <v>65001584</v>
      </c>
      <c t="n" s="6" r="C11">
        <v>64187618</v>
      </c>
      <c t="n" s="6" r="D11">
        <v>64715647</v>
      </c>
      <c t="n" s="6" r="E11">
        <v>63858500</v>
      </c>
    </row>
    <row spans="1:5" r="12">
      <c t="s" s="4" r="A12">
        <v>257</v>
      </c>
      <c t="n" s="6" r="B12">
        <v>454803</v>
      </c>
      <c t="n" s="6" r="D12">
        <v>382373</v>
      </c>
    </row>
    <row spans="1:5" r="13">
      <c t="s" s="4" r="A13">
        <v>258</v>
      </c>
      <c t="n" s="6" r="B13">
        <v>358379</v>
      </c>
      <c t="n" s="6" r="D13">
        <v>224137</v>
      </c>
    </row>
    <row spans="1:5" r="14">
      <c t="s" s="4" r="A14">
        <v>259</v>
      </c>
      <c t="n" s="6" r="B14">
        <v>65814765</v>
      </c>
      <c t="n" s="6" r="C14">
        <v>64187618</v>
      </c>
      <c t="n" s="6" r="D14">
        <v>65322158</v>
      </c>
      <c t="n" s="6" r="E14">
        <v>638585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260</v>
      </c>
      <c t="s" s="2" r="B1">
        <v>61</v>
      </c>
      <c t="s" s="2" r="D1">
        <v>1</v>
      </c>
    </row>
    <row spans="1:5" r="2">
      <c t="s" s="2" r="B2">
        <v>2</v>
      </c>
      <c t="s" s="2" r="C2">
        <v>62</v>
      </c>
      <c t="s" s="2" r="D2">
        <v>2</v>
      </c>
      <c t="s" s="2" r="E2">
        <v>62</v>
      </c>
    </row>
    <row spans="1:5" r="3">
      <c t="s" s="3" r="A3">
        <v>261</v>
      </c>
    </row>
    <row spans="1:5" r="4">
      <c t="s" s="4" r="A4">
        <v>262</v>
      </c>
      <c t="n" s="7" r="E4">
        <v>75000</v>
      </c>
    </row>
    <row spans="1:5" r="5">
      <c t="s" s="4" r="A5">
        <v>263</v>
      </c>
      <c t="n" s="6" r="E5">
        <v>129000</v>
      </c>
    </row>
    <row spans="1:5" r="6">
      <c t="s" s="4" r="A6">
        <v>264</v>
      </c>
      <c t="n" s="7" r="E6">
        <v>53741</v>
      </c>
    </row>
    <row spans="1:5" r="7">
      <c t="s" s="4" r="A7">
        <v>265</v>
      </c>
      <c t="n" s="6" r="E7">
        <v>117500</v>
      </c>
    </row>
    <row spans="1:5" r="8">
      <c t="s" s="4" r="A8">
        <v>266</v>
      </c>
      <c t="n" s="7" r="B8">
        <v>600000</v>
      </c>
      <c t="n" s="7" r="D8">
        <v>600000</v>
      </c>
    </row>
    <row spans="1:5" r="9">
      <c t="s" s="4" r="A9">
        <v>267</v>
      </c>
      <c t="s" s="4" r="D9">
        <v>268</v>
      </c>
    </row>
    <row spans="1:5" r="10">
      <c t="s" s="4" r="A10">
        <v>269</v>
      </c>
      <c t="n" s="6" r="C10">
        <v>6000000</v>
      </c>
      <c t="n" s="6" r="E10">
        <v>6000000</v>
      </c>
    </row>
    <row spans="1:5" r="11">
      <c t="s" s="4" r="A11">
        <v>270</v>
      </c>
      <c t="n" s="6" r="B11">
        <v>20000</v>
      </c>
      <c t="n" s="7" r="C11">
        <v>20000</v>
      </c>
      <c t="n" s="7" r="D11">
        <v>50000</v>
      </c>
      <c t="n" s="7" r="E11">
        <v>50000</v>
      </c>
    </row>
    <row spans="1:5" r="12">
      <c t="s" s="4" r="A12">
        <v>271</v>
      </c>
      <c t="s" s="4" r="D12">
        <v>272</v>
      </c>
      <c t="s" s="4" r="E12">
        <v>272</v>
      </c>
    </row>
    <row spans="1:5" r="13">
      <c t="s" s="4" r="A13">
        <v>273</v>
      </c>
      <c t="n" s="6" r="C13">
        <v>100000</v>
      </c>
      <c t="n" s="6" r="D13">
        <v>200000</v>
      </c>
      <c t="n" s="6" r="E13">
        <v>112000</v>
      </c>
    </row>
    <row spans="1:5" r="14">
      <c t="s" s="4" r="A14">
        <v>274</v>
      </c>
      <c t="n" s="7" r="B14">
        <v>62000000</v>
      </c>
      <c t="n" s="7" r="D14">
        <v>62000000</v>
      </c>
    </row>
    <row spans="1:5" r="15">
      <c t="s" s="4" r="A15">
        <v>275</v>
      </c>
      <c t="n" s="6" r="B15">
        <v>805994</v>
      </c>
    </row>
    <row spans="1:5" r="16">
      <c t="s" s="4" r="A16">
        <v>276</v>
      </c>
      <c t="n" s="6" r="B16">
        <v>70000</v>
      </c>
    </row>
    <row spans="1:5" r="17">
      <c t="s" s="4" r="A17">
        <v>277</v>
      </c>
    </row>
    <row spans="1:5" r="18">
      <c t="s" s="3" r="A18">
        <v>261</v>
      </c>
    </row>
    <row spans="1:5" r="19">
      <c t="s" s="4" r="A19">
        <v>269</v>
      </c>
      <c t="n" s="6" r="B19">
        <v>1300000</v>
      </c>
      <c t="n" s="6" r="D19">
        <v>1700000</v>
      </c>
    </row>
    <row spans="1:5" r="20">
      <c t="s" s="4" r="A20">
        <v>278</v>
      </c>
    </row>
    <row spans="1:5" r="21">
      <c t="s" s="3" r="A21">
        <v>261</v>
      </c>
    </row>
    <row spans="1:5" r="22">
      <c t="s" s="4" r="A22">
        <v>269</v>
      </c>
      <c t="n" s="6" r="B22">
        <v>100000</v>
      </c>
      <c t="n" s="6" r="D22">
        <v>10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280</v>
      </c>
    </row>
    <row spans="1:3" r="3">
      <c t="s" s="4" r="A3">
        <v>212</v>
      </c>
      <c t="n" s="7" r="B3">
        <v>66841690</v>
      </c>
      <c t="n" s="7" r="C3">
        <v>0</v>
      </c>
    </row>
    <row spans="1:3" r="4">
      <c t="s" s="3" r="A4">
        <v>281</v>
      </c>
    </row>
    <row spans="1:3" r="5">
      <c t="s" s="4" r="A5">
        <v>282</v>
      </c>
      <c t="n" s="6" r="B5">
        <v>0</v>
      </c>
      <c t="n" s="6" r="C5">
        <v>491791</v>
      </c>
    </row>
    <row spans="1:3" r="6">
      <c t="s" s="4" r="A6">
        <v>283</v>
      </c>
    </row>
    <row spans="1:3" r="7">
      <c t="s" s="3" r="A7">
        <v>280</v>
      </c>
    </row>
    <row spans="1:3" r="8">
      <c t="s" s="4" r="A8">
        <v>284</v>
      </c>
      <c t="n" s="6" r="B8">
        <v>135706386</v>
      </c>
      <c t="n" s="6" r="C8">
        <v>6430561</v>
      </c>
    </row>
    <row spans="1:3" r="9">
      <c t="s" s="3" r="A9">
        <v>281</v>
      </c>
    </row>
    <row spans="1:3" r="10">
      <c t="s" s="4" r="A10">
        <v>285</v>
      </c>
      <c t="n" s="6" r="B10">
        <v>1150845</v>
      </c>
      <c t="n" s="6" r="C10">
        <v>16411</v>
      </c>
    </row>
    <row spans="1:3" r="11">
      <c t="s" s="4" r="A11">
        <v>282</v>
      </c>
      <c t="n" s="6" r="C11">
        <v>491791</v>
      </c>
    </row>
    <row spans="1:3" r="12">
      <c t="s" s="4" r="A12">
        <v>286</v>
      </c>
      <c t="n" s="6" r="B12">
        <v>1150845</v>
      </c>
      <c t="n" s="6" r="C12">
        <v>508202</v>
      </c>
    </row>
    <row spans="1:3" r="13">
      <c t="s" s="4" r="A13">
        <v>287</v>
      </c>
    </row>
    <row spans="1:3" r="14">
      <c t="s" s="3" r="A14">
        <v>280</v>
      </c>
    </row>
    <row spans="1:3" r="15">
      <c t="s" s="4" r="A15">
        <v>225</v>
      </c>
      <c t="n" s="6" r="B15">
        <v>68864696</v>
      </c>
      <c t="n" s="6" r="C15">
        <v>6430561</v>
      </c>
    </row>
    <row spans="1:3" r="16">
      <c t="s" s="4" r="A16">
        <v>288</v>
      </c>
    </row>
    <row spans="1:3" r="17">
      <c t="s" s="3" r="A17">
        <v>280</v>
      </c>
    </row>
    <row spans="1:3" r="18">
      <c t="s" s="4" r="A18">
        <v>212</v>
      </c>
      <c t="n" s="6" r="B18">
        <v>66841690</v>
      </c>
    </row>
    <row spans="1:3" r="19">
      <c t="s" s="4" r="A19">
        <v>289</v>
      </c>
    </row>
    <row spans="1:3" r="20">
      <c t="s" s="3" r="A20">
        <v>280</v>
      </c>
    </row>
    <row spans="1:3" r="21">
      <c t="s" s="4" r="A21">
        <v>284</v>
      </c>
      <c t="n" s="6" r="B21">
        <v>13899719</v>
      </c>
      <c t="n" s="6" r="C21">
        <v>6430561</v>
      </c>
    </row>
    <row spans="1:3" r="22">
      <c t="s" s="3" r="A22">
        <v>281</v>
      </c>
    </row>
    <row spans="1:3" r="23">
      <c t="s" s="4" r="A23">
        <v>285</v>
      </c>
      <c t="n" s="6" r="B23">
        <v>0</v>
      </c>
      <c t="n" s="6" r="C23">
        <v>0</v>
      </c>
    </row>
    <row spans="1:3" r="24">
      <c t="s" s="4" r="A24">
        <v>282</v>
      </c>
      <c t="n" s="6" r="C24">
        <v>0</v>
      </c>
    </row>
    <row spans="1:3" r="25">
      <c t="s" s="4" r="A25">
        <v>286</v>
      </c>
      <c t="n" s="6" r="B25">
        <v>0</v>
      </c>
      <c t="n" s="6" r="C25">
        <v>0</v>
      </c>
    </row>
    <row spans="1:3" r="26">
      <c t="s" s="4" r="A26">
        <v>290</v>
      </c>
    </row>
    <row spans="1:3" r="27">
      <c t="s" s="3" r="A27">
        <v>280</v>
      </c>
    </row>
    <row spans="1:3" r="28">
      <c t="s" s="4" r="A28">
        <v>225</v>
      </c>
      <c t="n" s="6" r="B28">
        <v>13899719</v>
      </c>
      <c t="n" s="6" r="C28">
        <v>6430561</v>
      </c>
    </row>
    <row spans="1:3" r="29">
      <c t="s" s="4" r="A29">
        <v>291</v>
      </c>
    </row>
    <row spans="1:3" r="30">
      <c t="s" s="3" r="A30">
        <v>280</v>
      </c>
    </row>
    <row spans="1:3" r="31">
      <c t="s" s="4" r="A31">
        <v>212</v>
      </c>
      <c t="n" s="6" r="B31">
        <v>0</v>
      </c>
    </row>
    <row spans="1:3" r="32">
      <c t="s" s="4" r="A32">
        <v>292</v>
      </c>
    </row>
    <row spans="1:3" r="33">
      <c t="s" s="3" r="A33">
        <v>280</v>
      </c>
    </row>
    <row spans="1:3" r="34">
      <c t="s" s="4" r="A34">
        <v>284</v>
      </c>
      <c t="n" s="6" r="B34">
        <v>121806667</v>
      </c>
      <c t="n" s="6" r="C34">
        <v>0</v>
      </c>
    </row>
    <row spans="1:3" r="35">
      <c t="s" s="3" r="A35">
        <v>281</v>
      </c>
    </row>
    <row spans="1:3" r="36">
      <c t="s" s="4" r="A36">
        <v>285</v>
      </c>
      <c t="n" s="6" r="B36">
        <v>0</v>
      </c>
      <c t="n" s="6" r="C36">
        <v>0</v>
      </c>
    </row>
    <row spans="1:3" r="37">
      <c t="s" s="4" r="A37">
        <v>282</v>
      </c>
      <c t="n" s="6" r="C37">
        <v>0</v>
      </c>
    </row>
    <row spans="1:3" r="38">
      <c t="s" s="4" r="A38">
        <v>286</v>
      </c>
      <c t="n" s="6" r="B38">
        <v>0</v>
      </c>
      <c t="n" s="6" r="C38">
        <v>0</v>
      </c>
    </row>
    <row spans="1:3" r="39">
      <c t="s" s="4" r="A39">
        <v>293</v>
      </c>
    </row>
    <row spans="1:3" r="40">
      <c t="s" s="3" r="A40">
        <v>280</v>
      </c>
    </row>
    <row spans="1:3" r="41">
      <c t="s" s="4" r="A41">
        <v>225</v>
      </c>
      <c t="n" s="6" r="B41">
        <v>54964977</v>
      </c>
      <c t="n" s="6" r="C41">
        <v>0</v>
      </c>
    </row>
    <row spans="1:3" r="42">
      <c t="s" s="4" r="A42">
        <v>294</v>
      </c>
    </row>
    <row spans="1:3" r="43">
      <c t="s" s="3" r="A43">
        <v>280</v>
      </c>
    </row>
    <row spans="1:3" r="44">
      <c t="s" s="4" r="A44">
        <v>212</v>
      </c>
      <c t="n" s="6" r="B44">
        <v>66841690</v>
      </c>
    </row>
    <row spans="1:3" r="45">
      <c t="s" s="4" r="A45">
        <v>295</v>
      </c>
    </row>
    <row spans="1:3" r="46">
      <c t="s" s="3" r="A46">
        <v>280</v>
      </c>
    </row>
    <row spans="1:3" r="47">
      <c t="s" s="4" r="A47">
        <v>284</v>
      </c>
      <c t="n" s="6" r="B47">
        <v>0</v>
      </c>
      <c t="n" s="6" r="C47">
        <v>0</v>
      </c>
    </row>
    <row spans="1:3" r="48">
      <c t="s" s="3" r="A48">
        <v>281</v>
      </c>
    </row>
    <row spans="1:3" r="49">
      <c t="s" s="4" r="A49">
        <v>285</v>
      </c>
      <c t="n" s="6" r="B49">
        <v>1150845</v>
      </c>
      <c t="n" s="6" r="C49">
        <v>16411</v>
      </c>
    </row>
    <row spans="1:3" r="50">
      <c t="s" s="4" r="A50">
        <v>282</v>
      </c>
      <c t="n" s="6" r="C50">
        <v>491791</v>
      </c>
    </row>
    <row spans="1:3" r="51">
      <c t="s" s="4" r="A51">
        <v>286</v>
      </c>
      <c t="n" s="6" r="B51">
        <v>1150845</v>
      </c>
      <c t="n" s="6" r="C51">
        <v>508202</v>
      </c>
    </row>
    <row spans="1:3" r="52">
      <c t="s" s="4" r="A52">
        <v>296</v>
      </c>
    </row>
    <row spans="1:3" r="53">
      <c t="s" s="3" r="A53">
        <v>280</v>
      </c>
    </row>
    <row spans="1:3" r="54">
      <c t="s" s="4" r="A54">
        <v>225</v>
      </c>
      <c t="n" s="6" r="B54">
        <v>0</v>
      </c>
      <c t="n" s="7" r="C54">
        <v>0</v>
      </c>
    </row>
    <row spans="1:3" r="55">
      <c t="s" s="4" r="A55">
        <v>297</v>
      </c>
    </row>
    <row spans="1:3" r="56">
      <c t="s" s="3" r="A56">
        <v>280</v>
      </c>
    </row>
    <row spans="1:3" r="57">
      <c t="s" s="4" r="A57">
        <v>212</v>
      </c>
      <c t="n" s="7" r="B5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98</v>
      </c>
      <c t="s" s="2" r="B1">
        <v>61</v>
      </c>
      <c t="s" s="2" r="D1">
        <v>1</v>
      </c>
    </row>
    <row spans="1:5" r="2">
      <c t="s" s="2" r="B2">
        <v>2</v>
      </c>
      <c t="s" s="2" r="C2">
        <v>62</v>
      </c>
      <c t="s" s="2" r="D2">
        <v>2</v>
      </c>
      <c t="s" s="2" r="E2">
        <v>62</v>
      </c>
    </row>
    <row spans="1:5" r="3">
      <c t="s" s="3" r="A3">
        <v>299</v>
      </c>
    </row>
    <row spans="1:5" r="4">
      <c t="s" s="4" r="A4">
        <v>300</v>
      </c>
      <c t="n" s="7" r="B4">
        <v>352057</v>
      </c>
      <c t="n" s="7" r="C4">
        <v>-359796</v>
      </c>
      <c t="n" s="7" r="D4">
        <v>642643</v>
      </c>
      <c t="n" s="7" r="E4">
        <v>-577426</v>
      </c>
    </row>
    <row spans="1:5" r="5">
      <c t="s" s="4" r="A5">
        <v>301</v>
      </c>
      <c t="n" s="6" r="B5">
        <v>1150845</v>
      </c>
      <c t="n" s="6" r="D5">
        <v>1150845</v>
      </c>
    </row>
    <row spans="1:5" r="6">
      <c t="s" s="4" r="A6">
        <v>302</v>
      </c>
    </row>
    <row spans="1:5" r="7">
      <c t="s" s="3" r="A7">
        <v>299</v>
      </c>
    </row>
    <row spans="1:5" r="8">
      <c t="s" s="4" r="A8">
        <v>303</v>
      </c>
      <c t="n" s="6" r="D8">
        <v>508202</v>
      </c>
      <c t="n" s="6" r="E8">
        <v>807679</v>
      </c>
    </row>
    <row spans="1:5" r="9">
      <c t="s" s="4" r="A9">
        <v>300</v>
      </c>
      <c t="n" s="6" r="D9">
        <v>642643</v>
      </c>
      <c t="n" s="6" r="E9">
        <v>-577426</v>
      </c>
    </row>
    <row spans="1:5" r="10">
      <c t="s" s="4" r="A10">
        <v>301</v>
      </c>
      <c t="n" s="7" r="B10">
        <v>1150845</v>
      </c>
      <c t="n" s="7" r="C10">
        <v>230253</v>
      </c>
      <c t="n" s="7" r="D10">
        <v>1150845</v>
      </c>
      <c t="n" s="7" r="E10">
        <v>2302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s="1" r="A1">
        <v>304</v>
      </c>
      <c t="s" s="2" r="B1">
        <v>236</v>
      </c>
    </row>
    <row spans="1:2" r="2">
      <c t="s" s="3" r="A2">
        <v>305</v>
      </c>
    </row>
    <row spans="1:2" r="3">
      <c t="s" s="4" r="A3">
        <v>306</v>
      </c>
      <c t="n" s="7" r="B3">
        <v>11508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s="1" r="A1">
        <v>307</v>
      </c>
      <c t="s" s="2" r="B1">
        <v>61</v>
      </c>
      <c t="s" s="2" r="C1">
        <v>1</v>
      </c>
    </row>
    <row spans="1:4" r="2">
      <c t="s" s="2" r="B2">
        <v>25</v>
      </c>
      <c t="s" s="2" r="C2">
        <v>2</v>
      </c>
      <c t="s" s="2" r="D2">
        <v>62</v>
      </c>
    </row>
    <row spans="1:4" r="3">
      <c t="s" s="3" r="A3">
        <v>305</v>
      </c>
    </row>
    <row spans="1:4" r="4">
      <c t="s" s="4" r="A4">
        <v>308</v>
      </c>
      <c t="n" s="6" r="C4">
        <v>1051358</v>
      </c>
      <c t="n" s="6" r="D4">
        <v>1922781</v>
      </c>
    </row>
    <row spans="1:4" r="5">
      <c t="s" s="4" r="A5">
        <v>309</v>
      </c>
      <c t="n" s="6" r="B5">
        <v>500000</v>
      </c>
      <c t="n" s="6" r="C5">
        <v>371423</v>
      </c>
    </row>
    <row spans="1:4" r="6">
      <c t="s" s="4" r="A6">
        <v>310</v>
      </c>
    </row>
    <row spans="1:4" r="7">
      <c t="s" s="3" r="A7">
        <v>305</v>
      </c>
    </row>
    <row spans="1:4" r="8">
      <c t="s" s="4" r="A8">
        <v>308</v>
      </c>
      <c t="n" s="6" r="C8">
        <v>903996</v>
      </c>
      <c t="n" s="6" r="D8">
        <v>17754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s="1" r="A1">
        <v>311</v>
      </c>
      <c t="s" s="2" r="B1">
        <v>236</v>
      </c>
      <c t="s" s="2" r="C1">
        <v>312</v>
      </c>
    </row>
    <row spans="1:3" r="2">
      <c t="s" s="3" r="A2">
        <v>313</v>
      </c>
      <c t="n" r="B2"/>
    </row>
    <row spans="1:3" r="3">
      <c t="n" s="6" r="A3">
        <v>2016</v>
      </c>
      <c t="n" s="7" r="B3">
        <v>214147</v>
      </c>
    </row>
    <row spans="1:3" r="4">
      <c t="n" s="6" r="A4">
        <v>2017</v>
      </c>
      <c t="n" s="6" r="B4">
        <v>356911</v>
      </c>
    </row>
    <row spans="1:3" r="5">
      <c t="s" s="4" r="A5">
        <v>314</v>
      </c>
      <c t="n" s="7" r="B5">
        <v>571058</v>
      </c>
    </row>
    <row spans="1:3" r="6">
      <c t="n" r="A6"/>
    </row>
    <row spans="1:3" r="7">
      <c t="s" s="4" r="A7">
        <v>312</v>
      </c>
      <c t="s" s="4" r="B7">
        <v>315</v>
      </c>
    </row>
  </sheetData>
  <mergeCells count="6">
    <mergeCell ref="B2:C2"/>
    <mergeCell ref="B3:C3"/>
    <mergeCell ref="B4:C4"/>
    <mergeCell ref="B5:C5"/>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1"/>
    <col customWidth="1" max="2" min="2" width="14"/>
    <col customWidth="1" max="3" min="3" width="80"/>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316</v>
      </c>
      <c t="s" s="2" r="B1">
        <v>193</v>
      </c>
      <c t="s" s="2" r="C1">
        <v>317</v>
      </c>
      <c t="s" s="2" r="D1">
        <v>194</v>
      </c>
      <c t="s" s="2" r="E1">
        <v>195</v>
      </c>
      <c t="s" s="2" r="F1">
        <v>197</v>
      </c>
      <c t="s" s="2" r="G1">
        <v>198</v>
      </c>
      <c t="s" s="2" r="H1">
        <v>199</v>
      </c>
      <c t="s" s="2" r="I1">
        <v>2</v>
      </c>
      <c t="s" s="2" r="J1">
        <v>318</v>
      </c>
      <c t="s" s="2" r="K1">
        <v>25</v>
      </c>
    </row>
    <row spans="1:11" r="2">
      <c t="s" s="3" r="A2">
        <v>313</v>
      </c>
    </row>
    <row spans="1:11" r="3">
      <c t="s" s="4" r="A3">
        <v>319</v>
      </c>
      <c t="n" s="7" r="H3">
        <v>113100000</v>
      </c>
    </row>
    <row spans="1:11" r="4">
      <c t="s" s="4" r="A4">
        <v>213</v>
      </c>
      <c t="n" s="6" r="H4">
        <v>194600000</v>
      </c>
    </row>
    <row spans="1:11" r="5">
      <c t="s" s="4" r="A5">
        <v>320</v>
      </c>
      <c t="n" s="7" r="H5">
        <v>81500000</v>
      </c>
    </row>
    <row spans="1:11" r="6">
      <c t="s" s="4" r="A6">
        <v>321</v>
      </c>
      <c t="s" s="4" r="I6">
        <v>322</v>
      </c>
    </row>
    <row spans="1:11" r="7">
      <c t="s" s="4" r="A7">
        <v>323</v>
      </c>
      <c t="n" s="7" r="G7">
        <v>205000000</v>
      </c>
    </row>
    <row spans="1:11" r="8">
      <c t="s" s="4" r="A8">
        <v>324</v>
      </c>
      <c t="n" s="7" r="J8">
        <v>800000</v>
      </c>
      <c t="n" s="7" r="K8">
        <v>5800000</v>
      </c>
    </row>
    <row spans="1:11" r="9">
      <c t="s" s="4" r="A9">
        <v>325</v>
      </c>
      <c t="s" s="4" r="I9">
        <v>326</v>
      </c>
    </row>
    <row spans="1:11" r="10">
      <c t="s" s="4" r="A10">
        <v>327</v>
      </c>
      <c t="n" s="7" r="I10">
        <v>100000</v>
      </c>
    </row>
    <row spans="1:11" r="11">
      <c t="s" s="4" r="A11">
        <v>328</v>
      </c>
      <c t="n" s="6" r="I11">
        <v>173301</v>
      </c>
      <c t="n" s="7" r="K11">
        <v>381950</v>
      </c>
    </row>
    <row spans="1:11" r="12">
      <c t="s" s="4" r="A12">
        <v>214</v>
      </c>
    </row>
    <row spans="1:11" r="13">
      <c t="s" s="3" r="A13">
        <v>313</v>
      </c>
    </row>
    <row spans="1:11" r="14">
      <c t="s" s="4" r="A14">
        <v>213</v>
      </c>
      <c t="n" s="7" r="D14">
        <v>208700000</v>
      </c>
    </row>
    <row spans="1:11" r="15">
      <c t="s" s="4" r="A15">
        <v>215</v>
      </c>
      <c t="n" s="7" r="E15">
        <v>20000000</v>
      </c>
    </row>
    <row spans="1:11" r="16">
      <c t="s" s="4" r="A16">
        <v>329</v>
      </c>
    </row>
    <row spans="1:11" r="17">
      <c t="s" s="3" r="A17">
        <v>313</v>
      </c>
    </row>
    <row spans="1:11" r="18">
      <c t="s" s="4" r="A18">
        <v>328</v>
      </c>
      <c t="n" s="6" r="I18">
        <v>200000</v>
      </c>
    </row>
    <row spans="1:11" r="19">
      <c t="s" s="4" r="A19">
        <v>216</v>
      </c>
    </row>
    <row spans="1:11" r="20">
      <c t="s" s="3" r="A20">
        <v>313</v>
      </c>
    </row>
    <row spans="1:11" r="21">
      <c t="s" s="4" r="A21">
        <v>215</v>
      </c>
      <c t="n" s="6" r="I21">
        <v>122500000</v>
      </c>
    </row>
    <row spans="1:11" r="22">
      <c t="s" s="4" r="A22">
        <v>330</v>
      </c>
      <c t="s" s="4" r="C22">
        <v>331</v>
      </c>
    </row>
    <row spans="1:11" r="23">
      <c t="s" s="4" r="A23">
        <v>217</v>
      </c>
      <c t="n" s="6" r="I23">
        <v>7500000</v>
      </c>
    </row>
    <row spans="1:11" r="24">
      <c t="s" s="4" r="A24">
        <v>218</v>
      </c>
      <c t="s" s="4" r="F24">
        <v>219</v>
      </c>
    </row>
    <row spans="1:11" r="25">
      <c t="s" s="4" r="A25">
        <v>220</v>
      </c>
      <c t="n" s="7" r="F25">
        <v>100000000</v>
      </c>
      <c t="n" s="7" r="G25">
        <v>208700000</v>
      </c>
      <c t="n" s="7" r="I25">
        <v>115000000</v>
      </c>
    </row>
    <row spans="1:11" r="26">
      <c t="s" s="4" r="A26">
        <v>221</v>
      </c>
    </row>
    <row spans="1:11" r="27">
      <c t="s" s="3" r="A27">
        <v>313</v>
      </c>
    </row>
    <row spans="1:11" r="28">
      <c t="s" s="4" r="A28">
        <v>220</v>
      </c>
      <c t="n" s="7" r="D28">
        <v>83700000</v>
      </c>
    </row>
    <row spans="1:11" r="29">
      <c t="s" s="4" r="A29">
        <v>222</v>
      </c>
    </row>
    <row spans="1:11" r="30">
      <c t="s" s="3" r="A30">
        <v>313</v>
      </c>
    </row>
    <row spans="1:11" r="31">
      <c t="s" s="4" r="A31">
        <v>215</v>
      </c>
      <c t="n" s="7" r="B31">
        <v>10000000</v>
      </c>
      <c t="n" s="6" r="E31">
        <v>20000000</v>
      </c>
    </row>
    <row spans="1:11" r="32">
      <c t="s" s="4" r="A32">
        <v>220</v>
      </c>
      <c t="n" s="7" r="E32">
        <v>100000000</v>
      </c>
    </row>
    <row spans="1:11" r="33">
      <c t="s" s="4" r="A33">
        <v>332</v>
      </c>
    </row>
    <row spans="1:11" r="34">
      <c t="s" s="3" r="A34">
        <v>313</v>
      </c>
    </row>
    <row spans="1:11" r="35">
      <c t="s" s="4" r="A35">
        <v>333</v>
      </c>
      <c t="s" s="4" r="I35">
        <v>334</v>
      </c>
    </row>
    <row spans="1:11" r="36">
      <c t="s" s="4" r="A36">
        <v>335</v>
      </c>
    </row>
    <row spans="1:11" r="37">
      <c t="s" s="3" r="A37">
        <v>313</v>
      </c>
    </row>
    <row spans="1:11" r="38">
      <c t="s" s="4" r="A38">
        <v>336</v>
      </c>
      <c t="s" s="4" r="I38">
        <v>337</v>
      </c>
    </row>
    <row spans="1:11" r="39">
      <c t="s" s="4" r="A39">
        <v>338</v>
      </c>
      <c t="n" s="7" r="I39">
        <v>200000</v>
      </c>
    </row>
    <row spans="1:11" r="40">
      <c t="s" s="4" r="A40">
        <v>339</v>
      </c>
    </row>
    <row spans="1:11" r="41">
      <c t="s" s="3" r="A41">
        <v>313</v>
      </c>
    </row>
    <row spans="1:11" r="42">
      <c t="s" s="4" r="A42">
        <v>336</v>
      </c>
      <c t="s" s="4" r="I42">
        <v>337</v>
      </c>
    </row>
    <row spans="1:11" r="43">
      <c t="s" s="4" r="A43">
        <v>338</v>
      </c>
      <c t="n" s="7" r="I43">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40</v>
      </c>
      <c t="s" s="2" r="B1">
        <v>1</v>
      </c>
    </row>
    <row spans="1:3" r="2">
      <c t="s" s="2" r="B2">
        <v>341</v>
      </c>
    </row>
    <row spans="1:3" r="3">
      <c t="s" s="3" r="A3">
        <v>342</v>
      </c>
    </row>
    <row spans="1:3" r="4">
      <c t="s" s="4" r="A4">
        <v>343</v>
      </c>
      <c t="n" s="6" r="B4">
        <v>1051358</v>
      </c>
    </row>
    <row spans="1:3" r="5">
      <c t="s" s="4" r="A5">
        <v>344</v>
      </c>
    </row>
    <row spans="1:3" r="6">
      <c t="s" s="3" r="A6">
        <v>342</v>
      </c>
    </row>
    <row spans="1:3" r="7">
      <c t="s" s="4" r="A7">
        <v>343</v>
      </c>
      <c t="n" s="6" r="B7">
        <v>100778</v>
      </c>
      <c t="s" s="4" r="C7">
        <v>312</v>
      </c>
    </row>
    <row spans="1:3" r="8">
      <c t="s" s="4" r="A8">
        <v>345</v>
      </c>
      <c t="s" s="4" r="B8">
        <v>346</v>
      </c>
    </row>
    <row spans="1:3" r="9">
      <c t="s" s="4" r="A9">
        <v>347</v>
      </c>
      <c t="n" s="9" r="B9">
        <v>3.97</v>
      </c>
    </row>
    <row spans="1:3" r="10">
      <c t="s" s="4" r="A10">
        <v>348</v>
      </c>
      <c t="s" s="4" r="B10">
        <v>349</v>
      </c>
    </row>
    <row spans="1:3" r="11">
      <c t="s" s="4" r="A11">
        <v>350</v>
      </c>
    </row>
    <row spans="1:3" r="12">
      <c t="s" s="3" r="A12">
        <v>342</v>
      </c>
    </row>
    <row spans="1:3" r="13">
      <c t="s" s="4" r="A13">
        <v>343</v>
      </c>
      <c t="n" s="6" r="B13">
        <v>903996</v>
      </c>
      <c t="s" s="4" r="C13">
        <v>351</v>
      </c>
    </row>
    <row spans="1:3" r="14">
      <c t="s" s="4" r="A14">
        <v>345</v>
      </c>
      <c t="s" s="4" r="B14">
        <v>352</v>
      </c>
    </row>
    <row spans="1:3" r="15">
      <c t="s" s="4" r="A15">
        <v>347</v>
      </c>
      <c t="n" s="9" r="B15">
        <v>1.63</v>
      </c>
    </row>
    <row spans="1:3" r="16">
      <c t="s" s="4" r="A16">
        <v>348</v>
      </c>
      <c t="s" s="4" r="B16">
        <v>353</v>
      </c>
    </row>
    <row spans="1:3" r="17">
      <c t="s" s="4" r="A17">
        <v>354</v>
      </c>
    </row>
    <row spans="1:3" r="18">
      <c t="s" s="3" r="A18">
        <v>342</v>
      </c>
    </row>
    <row spans="1:3" r="19">
      <c t="s" s="4" r="A19">
        <v>343</v>
      </c>
      <c t="n" s="6" r="B19">
        <v>46584</v>
      </c>
      <c t="s" s="4" r="C19">
        <v>312</v>
      </c>
    </row>
    <row spans="1:3" r="20">
      <c t="s" s="4" r="A20">
        <v>345</v>
      </c>
      <c t="s" s="4" r="B20">
        <v>355</v>
      </c>
    </row>
    <row spans="1:3" r="21">
      <c t="s" s="4" r="A21">
        <v>347</v>
      </c>
      <c t="n" s="9" r="B21">
        <v>1.61</v>
      </c>
    </row>
    <row spans="1:3" r="22">
      <c t="s" s="4" r="A22">
        <v>348</v>
      </c>
      <c t="s" s="4" r="B22">
        <v>356</v>
      </c>
    </row>
    <row spans="1:3" r="23">
      <c t="n" r="A23"/>
    </row>
    <row spans="1:3" r="24">
      <c t="s" s="4" r="A24">
        <v>312</v>
      </c>
      <c t="s" s="4" r="B24">
        <v>357</v>
      </c>
    </row>
    <row spans="1:3" r="25">
      <c t="s" s="4" r="A25">
        <v>351</v>
      </c>
      <c t="s" s="4" r="B25">
        <v>358</v>
      </c>
    </row>
  </sheetData>
  <mergeCells count="6">
    <mergeCell ref="A1:A2"/>
    <mergeCell ref="B1:C1"/>
    <mergeCell ref="B2:C2"/>
    <mergeCell ref="A23:C23"/>
    <mergeCell ref="B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4" r="A2">
        <v>56</v>
      </c>
      <c t="n" s="8" r="B2">
        <v>0.0001</v>
      </c>
      <c t="n" s="8" r="C2">
        <v>0.0001</v>
      </c>
    </row>
    <row spans="1:3" r="3">
      <c t="s" s="4" r="A3">
        <v>57</v>
      </c>
      <c t="n" s="6" r="B3">
        <v>100000000</v>
      </c>
      <c t="n" s="6" r="C3">
        <v>100000000</v>
      </c>
    </row>
    <row spans="1:3" r="4">
      <c t="s" s="4" r="A4">
        <v>58</v>
      </c>
      <c t="n" s="6" r="B4">
        <v>66423033</v>
      </c>
      <c t="n" s="6" r="C4">
        <v>64382086</v>
      </c>
    </row>
    <row spans="1:3" r="5">
      <c t="s" s="4" r="A5">
        <v>59</v>
      </c>
      <c t="n" s="6" r="B5">
        <v>66423033</v>
      </c>
      <c t="n" s="6" r="C5">
        <v>64382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59</v>
      </c>
      <c t="s" s="2" r="B1">
        <v>61</v>
      </c>
      <c t="s" s="2" r="E1">
        <v>1</v>
      </c>
    </row>
    <row spans="1:7" r="2">
      <c t="s" s="2" r="B2">
        <v>2</v>
      </c>
      <c t="s" s="2" r="C2">
        <v>25</v>
      </c>
      <c t="s" s="2" r="D2">
        <v>62</v>
      </c>
      <c t="s" s="2" r="E2">
        <v>2</v>
      </c>
      <c t="s" s="2" r="F2">
        <v>62</v>
      </c>
      <c t="s" s="2" r="G2">
        <v>360</v>
      </c>
    </row>
    <row spans="1:7" r="3">
      <c t="s" s="3" r="A3">
        <v>361</v>
      </c>
    </row>
    <row spans="1:7" r="4">
      <c t="s" s="4" r="A4">
        <v>362</v>
      </c>
      <c t="s" s="4" r="G4">
        <v>363</v>
      </c>
    </row>
    <row spans="1:7" r="5">
      <c t="s" s="4" r="A5">
        <v>364</v>
      </c>
      <c t="n" s="6" r="E5">
        <v>186957</v>
      </c>
    </row>
    <row spans="1:7" r="6">
      <c t="s" s="4" r="A6">
        <v>365</v>
      </c>
      <c t="n" s="6" r="B6">
        <v>831193</v>
      </c>
      <c t="n" s="6" r="E6">
        <v>1189214</v>
      </c>
    </row>
    <row spans="1:7" r="7">
      <c t="s" s="4" r="A7">
        <v>366</v>
      </c>
      <c t="s" s="4" r="G7">
        <v>367</v>
      </c>
    </row>
    <row spans="1:7" r="8">
      <c t="s" s="4" r="A8">
        <v>273</v>
      </c>
      <c t="n" s="6" r="D8">
        <v>100000</v>
      </c>
      <c t="n" s="6" r="E8">
        <v>200000</v>
      </c>
      <c t="n" s="6" r="F8">
        <v>112000</v>
      </c>
    </row>
    <row spans="1:7" r="9">
      <c t="s" s="4" r="A9">
        <v>368</v>
      </c>
      <c t="n" s="6" r="B9">
        <v>805994</v>
      </c>
      <c t="n" s="6" r="E9">
        <v>852244</v>
      </c>
    </row>
    <row spans="1:7" r="10">
      <c t="s" s="4" r="A10">
        <v>308</v>
      </c>
      <c t="n" s="6" r="B10">
        <v>1051358</v>
      </c>
      <c t="n" s="6" r="D10">
        <v>1922781</v>
      </c>
      <c t="n" s="6" r="E10">
        <v>1051358</v>
      </c>
      <c t="n" s="6" r="F10">
        <v>1922781</v>
      </c>
    </row>
    <row spans="1:7" r="11">
      <c t="s" s="4" r="A11">
        <v>369</v>
      </c>
    </row>
    <row spans="1:7" r="12">
      <c t="s" s="3" r="A12">
        <v>361</v>
      </c>
    </row>
    <row spans="1:7" r="13">
      <c t="s" s="4" r="A13">
        <v>370</v>
      </c>
      <c t="n" s="6" r="C13">
        <v>500000</v>
      </c>
      <c t="n" s="6" r="E13">
        <v>371423</v>
      </c>
    </row>
    <row spans="1:7" r="14">
      <c t="s" s="4" r="A14">
        <v>371</v>
      </c>
    </row>
    <row spans="1:7" r="15">
      <c t="s" s="3" r="A15">
        <v>361</v>
      </c>
    </row>
    <row spans="1:7" r="16">
      <c t="s" s="4" r="A16">
        <v>372</v>
      </c>
      <c t="n" s="6" r="B16">
        <v>3500000</v>
      </c>
      <c t="n" s="6" r="E16">
        <v>3500000</v>
      </c>
    </row>
    <row spans="1:7" r="17">
      <c t="s" s="4" r="A17">
        <v>373</v>
      </c>
      <c t="n" s="6" r="B17">
        <v>10300000</v>
      </c>
      <c t="n" s="6" r="E17">
        <v>10300000</v>
      </c>
    </row>
    <row spans="1:7" r="18">
      <c t="s" s="4" r="A18">
        <v>374</v>
      </c>
      <c t="n" s="6" r="B18">
        <v>3400000</v>
      </c>
      <c t="n" s="6" r="E18">
        <v>3400000</v>
      </c>
    </row>
    <row spans="1:7" r="19">
      <c t="s" s="4" r="A19">
        <v>375</v>
      </c>
    </row>
    <row spans="1:7" r="20">
      <c t="s" s="3" r="A20">
        <v>361</v>
      </c>
    </row>
    <row spans="1:7" r="21">
      <c t="s" s="4" r="A21">
        <v>372</v>
      </c>
      <c t="n" s="6" r="B21">
        <v>4600000</v>
      </c>
      <c t="n" s="6" r="E21">
        <v>46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4" r="A3">
        <v>63</v>
      </c>
      <c t="n" s="7" r="B3">
        <v>993885</v>
      </c>
      <c t="n" s="7" r="C3">
        <v>1155839</v>
      </c>
      <c t="n" s="7" r="D3">
        <v>4110833</v>
      </c>
      <c t="n" s="7" r="E3">
        <v>9374155</v>
      </c>
    </row>
    <row spans="1:5" r="4">
      <c t="s" s="3" r="A4">
        <v>64</v>
      </c>
    </row>
    <row spans="1:5" r="5">
      <c t="s" s="4" r="A5">
        <v>65</v>
      </c>
      <c t="n" s="6" r="B5">
        <v>1236692</v>
      </c>
      <c t="n" s="6" r="C5">
        <v>1125865</v>
      </c>
      <c t="n" s="6" r="D5">
        <v>3409005</v>
      </c>
      <c t="n" s="6" r="E5">
        <v>3962019</v>
      </c>
    </row>
    <row spans="1:5" r="6">
      <c t="s" s="4" r="A6">
        <v>66</v>
      </c>
      <c t="n" s="6" r="B6">
        <v>3714747</v>
      </c>
      <c t="n" s="6" r="C6">
        <v>1231035</v>
      </c>
      <c t="n" s="6" r="D6">
        <v>6343426</v>
      </c>
      <c t="n" s="6" r="E6">
        <v>5246396</v>
      </c>
    </row>
    <row spans="1:5" r="7">
      <c t="s" s="4" r="A7">
        <v>67</v>
      </c>
      <c t="n" s="6" r="B7">
        <v>0</v>
      </c>
      <c t="n" s="6" r="C7">
        <v>422482</v>
      </c>
      <c t="n" s="6" r="D7">
        <v>0</v>
      </c>
      <c t="n" s="6" r="E7">
        <v>2519273</v>
      </c>
    </row>
    <row spans="1:5" r="8">
      <c t="s" s="4" r="A8">
        <v>68</v>
      </c>
      <c t="n" s="6" r="B8">
        <v>32235</v>
      </c>
      <c t="n" s="6" r="C8">
        <v>35005</v>
      </c>
      <c t="n" s="6" r="D8">
        <v>110371</v>
      </c>
      <c t="n" s="6" r="E8">
        <v>108798</v>
      </c>
    </row>
    <row spans="1:5" r="9">
      <c t="s" s="4" r="A9">
        <v>69</v>
      </c>
      <c t="n" s="6" r="B9">
        <v>4983674</v>
      </c>
      <c t="n" s="6" r="C9">
        <v>2814387</v>
      </c>
      <c t="n" s="6" r="D9">
        <v>9862802</v>
      </c>
      <c t="n" s="6" r="E9">
        <v>11836486</v>
      </c>
    </row>
    <row spans="1:5" r="10">
      <c t="s" s="4" r="A10">
        <v>70</v>
      </c>
      <c t="n" s="6" r="B10">
        <v>-3989789</v>
      </c>
      <c t="n" s="6" r="C10">
        <v>-1658548</v>
      </c>
      <c t="n" s="6" r="D10">
        <v>-5751969</v>
      </c>
      <c t="n" s="6" r="E10">
        <v>-2462331</v>
      </c>
    </row>
    <row spans="1:5" r="11">
      <c t="s" s="3" r="A11">
        <v>71</v>
      </c>
    </row>
    <row spans="1:5" r="12">
      <c t="s" s="4" r="A12">
        <v>72</v>
      </c>
      <c t="n" s="6" r="B12">
        <v>25186</v>
      </c>
      <c t="n" s="6" r="C12">
        <v>-9888</v>
      </c>
      <c t="n" s="6" r="D12">
        <v>25614</v>
      </c>
      <c t="n" s="6" r="E12">
        <v>-48492</v>
      </c>
    </row>
    <row spans="1:5" r="13">
      <c t="s" s="4" r="A13">
        <v>73</v>
      </c>
      <c t="n" s="6" r="B13">
        <v>0</v>
      </c>
      <c t="n" s="6" r="C13">
        <v>0</v>
      </c>
      <c t="n" s="6" r="D13">
        <v>0</v>
      </c>
      <c t="n" s="6" r="E13">
        <v>-229192</v>
      </c>
    </row>
    <row spans="1:5" r="14">
      <c t="s" s="4" r="A14">
        <v>74</v>
      </c>
      <c t="n" s="6" r="B14">
        <v>-352057</v>
      </c>
      <c t="n" s="6" r="C14">
        <v>359796</v>
      </c>
      <c t="n" s="6" r="D14">
        <v>-642643</v>
      </c>
      <c t="n" s="6" r="E14">
        <v>577426</v>
      </c>
    </row>
    <row spans="1:5" r="15">
      <c t="s" s="4" r="A15">
        <v>75</v>
      </c>
      <c t="n" s="6" r="B15">
        <v>113566451</v>
      </c>
      <c t="n" s="6" r="C15">
        <v>0</v>
      </c>
      <c t="n" s="6" r="D15">
        <v>122461489</v>
      </c>
      <c t="n" s="6" r="E15">
        <v>0</v>
      </c>
    </row>
    <row spans="1:5" r="16">
      <c t="s" s="4" r="A16">
        <v>76</v>
      </c>
      <c t="n" s="6" r="B16">
        <v>659</v>
      </c>
      <c t="n" s="6" r="C16">
        <v>-691</v>
      </c>
      <c t="n" s="6" r="D16">
        <v>6400</v>
      </c>
      <c t="n" s="6" r="E16">
        <v>6594</v>
      </c>
    </row>
    <row spans="1:5" r="17">
      <c t="s" s="4" r="A17">
        <v>77</v>
      </c>
      <c t="n" s="6" r="B17">
        <v>113240239</v>
      </c>
      <c t="n" s="6" r="C17">
        <v>349217</v>
      </c>
      <c t="n" s="6" r="D17">
        <v>121850860</v>
      </c>
      <c t="n" s="6" r="E17">
        <v>306336</v>
      </c>
    </row>
    <row spans="1:5" r="18">
      <c t="s" s="4" r="A18">
        <v>78</v>
      </c>
      <c t="n" s="6" r="B18">
        <v>109250450</v>
      </c>
      <c t="n" s="6" r="C18">
        <v>-1309331</v>
      </c>
      <c t="n" s="6" r="D18">
        <v>116098891</v>
      </c>
      <c t="n" s="6" r="E18">
        <v>-2155995</v>
      </c>
    </row>
    <row spans="1:5" r="19">
      <c t="s" s="4" r="A19">
        <v>79</v>
      </c>
      <c t="n" s="6" r="B19">
        <v>-15437</v>
      </c>
      <c t="n" s="6" r="C19">
        <v>-15437</v>
      </c>
      <c t="n" s="6" r="D19">
        <v>-46310</v>
      </c>
      <c t="n" s="6" r="E19">
        <v>-46310</v>
      </c>
    </row>
    <row spans="1:5" r="20">
      <c t="s" s="4" r="A20">
        <v>80</v>
      </c>
      <c t="n" s="7" r="B20">
        <v>109235013</v>
      </c>
      <c t="n" s="7" r="C20">
        <v>-1324768</v>
      </c>
      <c t="n" s="7" r="D20">
        <v>116052581</v>
      </c>
      <c t="n" s="7" r="E20">
        <v>-2202305</v>
      </c>
    </row>
    <row spans="1:5" r="21">
      <c t="s" s="4" r="A21">
        <v>81</v>
      </c>
      <c t="n" s="9" r="B21">
        <v>1.68</v>
      </c>
      <c t="n" s="9" r="C21">
        <v>-0.02</v>
      </c>
      <c t="n" s="9" r="D21">
        <v>1.79</v>
      </c>
      <c t="n" s="9" r="E21">
        <v>-0.03</v>
      </c>
    </row>
    <row spans="1:5" r="22">
      <c t="s" s="4" r="A22">
        <v>82</v>
      </c>
      <c t="n" s="9" r="B22">
        <v>1.67</v>
      </c>
      <c t="n" s="9" r="C22">
        <v>-0.02</v>
      </c>
      <c t="n" s="9" r="D22">
        <v>1.79</v>
      </c>
      <c t="n" s="9" r="E22">
        <v>-0.03</v>
      </c>
    </row>
    <row spans="1:5" r="23">
      <c t="s" s="4" r="A23">
        <v>83</v>
      </c>
      <c t="n" s="6" r="B23">
        <v>65001584</v>
      </c>
      <c t="n" s="6" r="C23">
        <v>64187618</v>
      </c>
      <c t="n" s="6" r="D23">
        <v>64715647</v>
      </c>
      <c t="n" s="6" r="E23">
        <v>63858500</v>
      </c>
    </row>
    <row spans="1:5" r="24">
      <c t="s" s="4" r="A24">
        <v>84</v>
      </c>
      <c t="n" s="6" r="B24">
        <v>65814765</v>
      </c>
      <c t="n" s="6" r="C24">
        <v>64187618</v>
      </c>
      <c t="n" s="6" r="D24">
        <v>65322158</v>
      </c>
      <c t="n" s="6" r="E24">
        <v>6385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5</v>
      </c>
      <c t="s" s="2" r="B1">
        <v>61</v>
      </c>
      <c t="s" s="2" r="D1">
        <v>1</v>
      </c>
    </row>
    <row spans="1:5" r="2">
      <c t="s" s="2" r="B2">
        <v>2</v>
      </c>
      <c t="s" s="2" r="C2">
        <v>62</v>
      </c>
      <c t="s" s="2" r="D2">
        <v>2</v>
      </c>
      <c t="s" s="2" r="E2">
        <v>62</v>
      </c>
    </row>
    <row spans="1:5" r="3">
      <c t="s" s="4" r="A3">
        <v>80</v>
      </c>
      <c t="n" s="7" r="B3">
        <v>109235013</v>
      </c>
      <c t="n" s="7" r="C3">
        <v>-1324768</v>
      </c>
      <c t="n" s="7" r="D3">
        <v>116052581</v>
      </c>
      <c t="n" s="7" r="E3">
        <v>-2202305</v>
      </c>
    </row>
    <row spans="1:5" r="4">
      <c t="s" s="3" r="A4">
        <v>86</v>
      </c>
    </row>
    <row spans="1:5" r="5">
      <c t="s" s="4" r="A5">
        <v>87</v>
      </c>
      <c t="n" s="6" r="B5">
        <v>12346</v>
      </c>
      <c t="n" s="6" r="C5">
        <v>0</v>
      </c>
      <c t="n" s="6" r="D5">
        <v>12346</v>
      </c>
      <c t="n" s="6" r="E5">
        <v>0</v>
      </c>
    </row>
    <row spans="1:5" r="6">
      <c t="s" s="4" r="A6">
        <v>88</v>
      </c>
      <c t="n" s="6" r="B6">
        <v>0</v>
      </c>
      <c t="n" s="6" r="C6">
        <v>0</v>
      </c>
      <c t="n" s="6" r="D6">
        <v>0</v>
      </c>
      <c t="n" s="6" r="E6">
        <v>336</v>
      </c>
    </row>
    <row spans="1:5" r="7">
      <c t="s" s="4" r="A7">
        <v>89</v>
      </c>
      <c t="n" s="6" r="B7">
        <v>0</v>
      </c>
      <c t="n" s="6" r="C7">
        <v>0</v>
      </c>
      <c t="n" s="6" r="D7">
        <v>0</v>
      </c>
      <c t="n" s="6" r="E7">
        <v>229192</v>
      </c>
    </row>
    <row spans="1:5" r="8">
      <c t="s" s="4" r="A8">
        <v>90</v>
      </c>
      <c t="n" s="7" r="B8">
        <v>109247359</v>
      </c>
      <c t="n" s="7" r="C8">
        <v>-1324768</v>
      </c>
      <c t="n" s="7" r="D8">
        <v>116064927</v>
      </c>
      <c t="n" s="7" r="E8">
        <v>-19727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2</v>
      </c>
    </row>
    <row spans="1:3" r="3">
      <c t="s" s="3" r="A3">
        <v>92</v>
      </c>
    </row>
    <row spans="1:3" r="4">
      <c t="s" s="4" r="A4">
        <v>80</v>
      </c>
      <c t="n" s="7" r="B4">
        <v>116052581</v>
      </c>
      <c t="n" s="7" r="C4">
        <v>-2202305</v>
      </c>
    </row>
    <row spans="1:3" r="5">
      <c t="s" s="3" r="A5">
        <v>93</v>
      </c>
    </row>
    <row spans="1:3" r="6">
      <c t="s" s="4" r="A6">
        <v>73</v>
      </c>
      <c t="n" s="6" r="B6">
        <v>0</v>
      </c>
      <c t="n" s="6" r="C6">
        <v>229192</v>
      </c>
    </row>
    <row spans="1:3" r="7">
      <c t="s" s="4" r="A7">
        <v>94</v>
      </c>
      <c t="n" s="6" r="B7">
        <v>1896542</v>
      </c>
      <c t="n" s="6" r="C7">
        <v>426988</v>
      </c>
    </row>
    <row spans="1:3" r="8">
      <c t="s" s="4" r="A8">
        <v>74</v>
      </c>
      <c t="n" s="6" r="B8">
        <v>642643</v>
      </c>
      <c t="n" s="6" r="C8">
        <v>-577426</v>
      </c>
    </row>
    <row spans="1:3" r="9">
      <c t="s" s="4" r="A9">
        <v>95</v>
      </c>
      <c t="n" s="6" r="B9">
        <v>110371</v>
      </c>
      <c t="n" s="6" r="C9">
        <v>108798</v>
      </c>
    </row>
    <row spans="1:3" r="10">
      <c t="s" s="4" r="A10">
        <v>96</v>
      </c>
      <c t="n" s="6" r="B10">
        <v>46310</v>
      </c>
      <c t="n" s="6" r="C10">
        <v>46310</v>
      </c>
    </row>
    <row spans="1:3" r="11">
      <c t="s" s="4" r="A11">
        <v>97</v>
      </c>
      <c t="n" s="6" r="B11">
        <v>18242</v>
      </c>
      <c t="n" s="6" r="C11">
        <v>0</v>
      </c>
    </row>
    <row spans="1:3" r="12">
      <c t="s" s="4" r="A12">
        <v>98</v>
      </c>
      <c t="n" s="6" r="B12">
        <v>13460</v>
      </c>
      <c t="n" s="6" r="C12">
        <v>-51820</v>
      </c>
    </row>
    <row spans="1:3" r="13">
      <c t="s" s="4" r="A13">
        <v>99</v>
      </c>
      <c t="n" s="6" r="B13">
        <v>0</v>
      </c>
      <c t="n" s="6" r="C13">
        <v>36981</v>
      </c>
    </row>
    <row spans="1:3" r="14">
      <c t="s" s="4" r="A14">
        <v>100</v>
      </c>
      <c t="n" s="6" r="B14">
        <v>-687</v>
      </c>
      <c t="n" s="6" r="C14">
        <v>-7600</v>
      </c>
    </row>
    <row spans="1:3" r="15">
      <c t="s" s="3" r="A15">
        <v>101</v>
      </c>
    </row>
    <row spans="1:3" r="16">
      <c t="s" s="4" r="A16">
        <v>29</v>
      </c>
      <c t="n" s="6" r="B16">
        <v>-153665</v>
      </c>
      <c t="n" s="6" r="C16">
        <v>110656</v>
      </c>
    </row>
    <row spans="1:3" r="17">
      <c t="s" s="4" r="A17">
        <v>30</v>
      </c>
      <c t="n" s="6" r="B17">
        <v>51219</v>
      </c>
      <c t="n" s="6" r="C17">
        <v>-362232</v>
      </c>
    </row>
    <row spans="1:3" r="18">
      <c t="s" s="4" r="A18">
        <v>31</v>
      </c>
      <c t="n" s="6" r="B18">
        <v>-328326</v>
      </c>
      <c t="n" s="6" r="C18">
        <v>-9602</v>
      </c>
    </row>
    <row spans="1:3" r="19">
      <c t="s" s="4" r="A19">
        <v>34</v>
      </c>
      <c t="n" s="6" r="B19">
        <v>53384</v>
      </c>
      <c t="n" s="6" r="C19">
        <v>0</v>
      </c>
    </row>
    <row spans="1:3" r="20">
      <c t="s" s="4" r="A20">
        <v>38</v>
      </c>
      <c t="n" s="6" r="B20">
        <v>93421</v>
      </c>
      <c t="n" s="6" r="C20">
        <v>-85175</v>
      </c>
    </row>
    <row spans="1:3" r="21">
      <c t="s" s="4" r="A21">
        <v>102</v>
      </c>
      <c t="n" s="6" r="B21">
        <v>-330750</v>
      </c>
      <c t="n" s="6" r="C21">
        <v>800769</v>
      </c>
    </row>
    <row spans="1:3" r="22">
      <c t="s" s="4" r="A22">
        <v>39</v>
      </c>
      <c t="n" s="6" r="B22">
        <v>479749</v>
      </c>
      <c t="n" s="6" r="C22">
        <v>149438</v>
      </c>
    </row>
    <row spans="1:3" r="23">
      <c t="s" s="4" r="A23">
        <v>103</v>
      </c>
      <c t="n" s="6" r="B23">
        <v>118644494</v>
      </c>
      <c t="n" s="6" r="C23">
        <v>-1387028</v>
      </c>
    </row>
    <row spans="1:3" r="24">
      <c t="s" s="3" r="A24">
        <v>104</v>
      </c>
    </row>
    <row spans="1:3" r="25">
      <c t="s" s="4" r="A25">
        <v>105</v>
      </c>
      <c t="n" s="6" r="B25">
        <v>-66847586</v>
      </c>
      <c t="n" s="6" r="C25">
        <v>0</v>
      </c>
    </row>
    <row spans="1:3" r="26">
      <c t="s" s="4" r="A26">
        <v>106</v>
      </c>
      <c t="n" s="6" r="B26">
        <v>-30500</v>
      </c>
      <c t="n" s="6" r="C26">
        <v>-68277</v>
      </c>
    </row>
    <row spans="1:3" r="27">
      <c t="s" s="4" r="A27">
        <v>107</v>
      </c>
      <c t="n" s="6" r="B27">
        <v>687</v>
      </c>
      <c t="n" s="6" r="C27">
        <v>7600</v>
      </c>
    </row>
    <row spans="1:3" r="28">
      <c t="s" s="4" r="A28">
        <v>108</v>
      </c>
      <c t="n" s="6" r="B28">
        <v>-66877399</v>
      </c>
      <c t="n" s="6" r="C28">
        <v>-60677</v>
      </c>
    </row>
    <row spans="1:3" r="29">
      <c t="s" s="3" r="A29">
        <v>109</v>
      </c>
    </row>
    <row spans="1:3" r="30">
      <c t="s" s="4" r="A30">
        <v>110</v>
      </c>
      <c t="n" s="6" r="B30">
        <v>0</v>
      </c>
      <c t="n" s="6" r="C30">
        <v>-750007</v>
      </c>
    </row>
    <row spans="1:3" r="31">
      <c t="s" s="4" r="A31">
        <v>111</v>
      </c>
      <c t="n" s="6" r="B31">
        <v>1773343</v>
      </c>
      <c t="n" s="6" r="C31">
        <v>943601</v>
      </c>
    </row>
    <row spans="1:3" r="32">
      <c t="s" s="4" r="A32">
        <v>112</v>
      </c>
      <c t="n" s="6" r="B32">
        <v>-889</v>
      </c>
      <c t="n" s="6" r="C32">
        <v>0</v>
      </c>
    </row>
    <row spans="1:3" r="33">
      <c t="s" s="4" r="A33">
        <v>113</v>
      </c>
      <c t="n" s="6" r="B33">
        <v>1772454</v>
      </c>
      <c t="n" s="6" r="C33">
        <v>193594</v>
      </c>
    </row>
    <row spans="1:3" r="34">
      <c t="s" s="4" r="A34">
        <v>114</v>
      </c>
      <c t="n" s="6" r="B34">
        <v>-2383</v>
      </c>
      <c t="n" s="6" r="C34">
        <v>169</v>
      </c>
    </row>
    <row spans="1:3" r="35">
      <c t="s" s="4" r="A35">
        <v>115</v>
      </c>
      <c t="n" s="6" r="B35">
        <v>53537166</v>
      </c>
      <c t="n" s="6" r="C35">
        <v>-1253942</v>
      </c>
    </row>
    <row spans="1:3" r="36">
      <c t="s" s="4" r="A36">
        <v>116</v>
      </c>
      <c t="n" s="6" r="B36">
        <v>15569813</v>
      </c>
      <c t="n" s="6" r="C36">
        <v>18643351</v>
      </c>
    </row>
    <row spans="1:3" r="37">
      <c t="s" s="4" r="A37">
        <v>117</v>
      </c>
      <c t="n" s="6" r="B37">
        <v>69106979</v>
      </c>
      <c t="n" s="6" r="C37">
        <v>17389409</v>
      </c>
    </row>
    <row spans="1:3" r="38">
      <c t="s" s="3" r="A38">
        <v>118</v>
      </c>
    </row>
    <row spans="1:3" r="39">
      <c t="s" s="4" r="A39">
        <v>119</v>
      </c>
      <c t="n" s="7" r="B39">
        <v>0</v>
      </c>
      <c t="n" s="7" r="C39">
        <v>108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Liquidity</vt:lpstr>
      <vt:lpstr>Summary of Significant Accounti</vt:lpstr>
      <vt:lpstr>Fair Value Measurements</vt:lpstr>
      <vt:lpstr>Commitments and Contingencies</vt:lpstr>
      <vt:lpstr>Stockholders' Equity</vt:lpstr>
      <vt:lpstr>Summary of Significant Accoun12</vt:lpstr>
      <vt:lpstr>Summary of Significant Accoun13</vt:lpstr>
      <vt:lpstr>Fair Value Measurements (Tables</vt:lpstr>
      <vt:lpstr>Commitments and Contingencies (</vt:lpstr>
      <vt:lpstr>Stockholders' Equity (Tables)</vt:lpstr>
      <vt:lpstr>Business and Liquidity (Details</vt:lpstr>
      <vt:lpstr>Summary of Significant Accoun18</vt:lpstr>
      <vt:lpstr>Summary of Significant Accoun19</vt:lpstr>
      <vt:lpstr>Summary of Significant Accoun20</vt:lpstr>
      <vt:lpstr>Summary of Significant Accoun21</vt:lpstr>
      <vt:lpstr>Summary of Significant Accoun22</vt:lpstr>
      <vt:lpstr>Fair Value Measurements (Detail</vt:lpstr>
      <vt:lpstr>Fair Value Measurements (Deta24</vt:lpstr>
      <vt:lpstr>Fair Value Measurements (Deta25</vt:lpstr>
      <vt:lpstr>Fair Value Measurements (Deta26</vt:lpstr>
      <vt:lpstr>Commitments and Contingencies27</vt:lpstr>
      <vt:lpstr>Commitments and Contingencies28</vt:lpstr>
      <vt:lpstr>Stockholders' Equity (Details)</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26:34Z</dcterms:created>
  <dcterms:modified xmlns:dcterms="http://purl.org/dc/terms/" xmlns:xsi="http://www.w3.org/2001/XMLSchema-instance" xsi:type="dcterms:W3CDTF">2016-11-04T16:26:34Z</dcterms:modified>
  <dc:title xmlns:dc="http://purl.org/dc/elements/1.1/">Untitled</dc:title>
  <dc:description xmlns:dc="http://purl.org/dc/elements/1.1/"/>
  <dc:subject xmlns:dc="http://purl.org/dc/elements/1.1/"/>
  <cp:keywords/>
  <cp:category/>
</cp:coreProperties>
</file>